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Lo" sheetId="5" r:id="rId5"/>
    <s:sheet name="Statements of Convertible Prefe" sheetId="6" r:id="rId6"/>
    <s:sheet name="Statements of Convertible Pref7" sheetId="7" r:id="rId7"/>
    <s:sheet name="Statements of Stockholders' Equ" sheetId="8" r:id="rId8"/>
    <s:sheet name="Statements of Cash Flows" sheetId="9" r:id="rId9"/>
    <s:sheet name="Organization" sheetId="10" r:id="rId10"/>
    <s:sheet name="Summary of Significant Accounti" sheetId="11" r:id="rId11"/>
    <s:sheet name="Net Income (Loss) Per Common Sh" sheetId="12" r:id="rId12"/>
    <s:sheet name="Property and Equipment" sheetId="13" r:id="rId13"/>
    <s:sheet name="Accrued Expenses" sheetId="14" r:id="rId14"/>
    <s:sheet name="Fair Value Measurements" sheetId="15" r:id="rId15"/>
    <s:sheet name="Investments" sheetId="16" r:id="rId16"/>
    <s:sheet name="Notes Payable" sheetId="17" r:id="rId17"/>
    <s:sheet name="Stockholders' Equity (Deficit)" sheetId="18" r:id="rId18"/>
    <s:sheet name="Employee Compensation Plans" sheetId="19" r:id="rId19"/>
    <s:sheet name="Employee Benefit Plans" sheetId="20" r:id="rId20"/>
    <s:sheet name="Collaborative Research Agreemen" sheetId="21" r:id="rId21"/>
    <s:sheet name="Income Taxes" sheetId="22" r:id="rId22"/>
    <s:sheet name="Related Party Transactions" sheetId="23" r:id="rId23"/>
    <s:sheet name="Commitments and Contingencies" sheetId="24" r:id="rId24"/>
    <s:sheet name="Reverse Stock Split" sheetId="25" r:id="rId25"/>
    <s:sheet name="Interim Financial Information (" sheetId="26" r:id="rId26"/>
    <s:sheet name="Summary of Significant Accoun27" sheetId="27" r:id="rId27"/>
    <s:sheet name="Summary of Significant Accoun28" sheetId="28" r:id="rId28"/>
    <s:sheet name="Net Income (Loss) Per Common 29" sheetId="29" r:id="rId29"/>
    <s:sheet name="Property and Equipment (Tables)" sheetId="30" r:id="rId30"/>
    <s:sheet name="Accrued Expenses (Tables)" sheetId="31" r:id="rId31"/>
    <s:sheet name="Fair Value Measurements (Tables" sheetId="32" r:id="rId32"/>
    <s:sheet name="Investments (Tables)" sheetId="33" r:id="rId33"/>
    <s:sheet name="Stockholders' Equity (Deficit) " sheetId="34" r:id="rId34"/>
    <s:sheet name="Employee Compensation Plans (Ta" sheetId="35" r:id="rId35"/>
    <s:sheet name="Income Taxes (Tables)" sheetId="36" r:id="rId36"/>
    <s:sheet name="Commitments and Contingencies (" sheetId="37" r:id="rId37"/>
    <s:sheet name="Interim Financial Information38" sheetId="38" r:id="rId38"/>
    <s:sheet name="Organization - Collaborations (" sheetId="39" r:id="rId39"/>
    <s:sheet name="Organization - Cash, Cash Equiv"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Net Income (Loss) Per Common 49" sheetId="49" r:id="rId49"/>
    <s:sheet name="Net Income (Loss) Per Common 50" sheetId="50" r:id="rId50"/>
    <s:sheet name="Property and Equipment - Proper" sheetId="51" r:id="rId51"/>
    <s:sheet name="Property and Equipment - Deprec" sheetId="52" r:id="rId52"/>
    <s:sheet name="Accrued Expenses (Details)" sheetId="53" r:id="rId53"/>
    <s:sheet name="Fair Value Measurements - Fair " sheetId="54" r:id="rId54"/>
    <s:sheet name="Fair Value Measurements - Prefe" sheetId="55" r:id="rId55"/>
    <s:sheet name="Fair Value Measurements - Summa" sheetId="56" r:id="rId56"/>
    <s:sheet name="Investments - Marketable Securi" sheetId="57" r:id="rId57"/>
    <s:sheet name="Investments - Additional Inform" sheetId="58" r:id="rId58"/>
    <s:sheet name="Notes Payable (Details)" sheetId="59" r:id="rId59"/>
    <s:sheet name="Stockholders' Equity - Common S" sheetId="60" r:id="rId60"/>
    <s:sheet name="Stockholders' Equity - Preferre" sheetId="61" r:id="rId61"/>
    <s:sheet name="Stockholders' Equity - Converti" sheetId="62" r:id="rId62"/>
    <s:sheet name="Stockholders' Equity - Conver63" sheetId="63" r:id="rId63"/>
    <s:sheet name="Stockholders' Equity - Treasury" sheetId="64" r:id="rId64"/>
    <s:sheet name="Stockholders' Equity - Warrants" sheetId="65" r:id="rId65"/>
    <s:sheet name="Stockholders' Equity - Shares R" sheetId="66" r:id="rId66"/>
    <s:sheet name="Employee Compensation Plans - G" sheetId="67" r:id="rId67"/>
    <s:sheet name="Employee Compensation Plans - S" sheetId="68" r:id="rId68"/>
    <s:sheet name="Employee Compensation Plans -69" sheetId="69" r:id="rId69"/>
    <s:sheet name="Employee Compensation Plans -70" sheetId="70" r:id="rId70"/>
    <s:sheet name="Employee Compensation Plans -71" sheetId="71" r:id="rId71"/>
    <s:sheet name="Employee Compensation Plans - I" sheetId="72" r:id="rId72"/>
    <s:sheet name="Employee Compensation Plans - P" sheetId="73" r:id="rId73"/>
    <s:sheet name="Employee Compensation Plans - W" sheetId="74" r:id="rId74"/>
    <s:sheet name="Employee Compensation Plans -75" sheetId="75" r:id="rId75"/>
    <s:sheet name="Employee Compensation Plans - C" sheetId="76" r:id="rId76"/>
    <s:sheet name="Employee Compensation Plans - A" sheetId="77" r:id="rId77"/>
    <s:sheet name="Employee Compensation Plans -78" sheetId="78" r:id="rId78"/>
    <s:sheet name="Employee Compensation Plans - R" sheetId="79" r:id="rId79"/>
    <s:sheet name="Employee Benefit Plans (Details" sheetId="80" r:id="rId80"/>
    <s:sheet name="Collaborative Research Agreem81" sheetId="81" r:id="rId81"/>
    <s:sheet name="Collaborative Research Agreem82" sheetId="82" r:id="rId82"/>
    <s:sheet name="Income Taxes - Provision or Ben" sheetId="83" r:id="rId83"/>
    <s:sheet name="Income Taxes - Research and Dev" sheetId="84" r:id="rId84"/>
    <s:sheet name="Income Taxes - Deferred Tax Ass" sheetId="85" r:id="rId85"/>
    <s:sheet name="Income Taxes - Reconciliation o" sheetId="86" r:id="rId86"/>
    <s:sheet name="Income Taxes - Deferred Tax A87" sheetId="87" r:id="rId87"/>
    <s:sheet name="Income Taxes - Net Operating Lo" sheetId="88" r:id="rId88"/>
    <s:sheet name="Income Taxes - Deferred Tax A89" sheetId="89" r:id="rId89"/>
    <s:sheet name="Income Taxes - Tax Credit Carry" sheetId="90" r:id="rId90"/>
    <s:sheet name="Related Party Transactions (Det" sheetId="91" r:id="rId91"/>
    <s:sheet name="Commitments and Contingencies -" sheetId="92" r:id="rId92"/>
    <s:sheet name="Commitments and Contingencies93" sheetId="93" r:id="rId93"/>
    <s:sheet name="Reverse Stock Split (Details)" sheetId="94" r:id="rId94"/>
    <s:sheet name="Interim Financial Information95" sheetId="95" r:id="rId95"/>
  </s:sheets>
  <s:definedNames/>
  <s:calcPr calcId="124519" calcMode="auto" fullCalcOnLoad="1"/>
</s:workbook>
</file>

<file path=xl/sharedStrings.xml><?xml version="1.0" encoding="utf-8"?>
<sst xmlns="http://schemas.openxmlformats.org/spreadsheetml/2006/main" uniqueCount="669">
  <si>
    <t>Document and Entity Information - USD ($) $ in Millions</t>
  </si>
  <si>
    <t>12 Months Ended</t>
  </si>
  <si>
    <t>Dec. 31, 2015</t>
  </si>
  <si>
    <t>Feb. 29, 2016</t>
  </si>
  <si>
    <t>Jun. 30, 2015</t>
  </si>
  <si>
    <t>Document and Entity Information [Abstract]</t>
  </si>
  <si>
    <t>Entity Registrant Name</t>
  </si>
  <si>
    <t>Vitae Pharmaceutical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Balance Sheets - USD ($)</t>
  </si>
  <si>
    <t>Dec. 31, 2014</t>
  </si>
  <si>
    <t>Current assets:</t>
  </si>
  <si>
    <t>Cash and cash equivalents</t>
  </si>
  <si>
    <t>Marketable securities, available-for-sale</t>
  </si>
  <si>
    <t>Prepaid expenses and other current assets</t>
  </si>
  <si>
    <t>Total current assets</t>
  </si>
  <si>
    <t>Cash-restricted</t>
  </si>
  <si>
    <t>Property and equipment, net</t>
  </si>
  <si>
    <t>Deferred offering costs</t>
  </si>
  <si>
    <t>Total assets</t>
  </si>
  <si>
    <t>Current liabilities:</t>
  </si>
  <si>
    <t>Notes payable-current portion</t>
  </si>
  <si>
    <t>Accounts payable</t>
  </si>
  <si>
    <t>Accrued expenses</t>
  </si>
  <si>
    <t>Interest payable</t>
  </si>
  <si>
    <t>Total current liabilities</t>
  </si>
  <si>
    <t>Deferred rent and lease incentives</t>
  </si>
  <si>
    <t>Total liabilities</t>
  </si>
  <si>
    <t>Commitments and contingencies</t>
  </si>
  <si>
    <t xml:space="preserve"> </t>
  </si>
  <si>
    <t>Stockholders' equity:</t>
  </si>
  <si>
    <t>Preferred stock, $0.0001 par value, 15,000,000 shares authorized at December 31, 2015 and 2014, no shares issued and outstanding at December 31, 2015 and 2014</t>
  </si>
  <si>
    <t>Common stock, $0.0001 par value, 150,000,000 shares authorized at December 31, 2015 and 2014, 22,066,224 and 18,026,892 shares issued and 22,066,013 and 18,026,892 shares outstanding at December 31, 2015 and 2014, respectively</t>
  </si>
  <si>
    <t>Additional paid in capital</t>
  </si>
  <si>
    <t>Treasury stock</t>
  </si>
  <si>
    <t>Accumulated other comprehensive loss</t>
  </si>
  <si>
    <t>Accumulated deficit</t>
  </si>
  <si>
    <t>Total stockholders' equity</t>
  </si>
  <si>
    <t>Total liabilities and stockholders' equity</t>
  </si>
  <si>
    <t>Balance Sheets (Parenthetical) - $ / shares</t>
  </si>
  <si>
    <t>Preferred Stock</t>
  </si>
  <si>
    <t>Preferred stock, par value (in dollars per share)</t>
  </si>
  <si>
    <t>Preferred stock, shares authorized</t>
  </si>
  <si>
    <t>Preferred stock, shares issued</t>
  </si>
  <si>
    <t>Preferred stock, shares outstanding</t>
  </si>
  <si>
    <t>Common Stock</t>
  </si>
  <si>
    <t>Common stock, par value (in dollars per share)</t>
  </si>
  <si>
    <t>Common stock, shares authorized</t>
  </si>
  <si>
    <t>Common stock, shares issued</t>
  </si>
  <si>
    <t>Common stock, shares outstanding</t>
  </si>
  <si>
    <t>Statements of Operations - USD ($)</t>
  </si>
  <si>
    <t>Dec. 31, 2013</t>
  </si>
  <si>
    <t>Statements of Operations</t>
  </si>
  <si>
    <t>Collaborative revenues</t>
  </si>
  <si>
    <t>Operating expenses:</t>
  </si>
  <si>
    <t>Research and development</t>
  </si>
  <si>
    <t>General and administrative</t>
  </si>
  <si>
    <t>Total operating expenses</t>
  </si>
  <si>
    <t>(Loss) income from operations</t>
  </si>
  <si>
    <t>Other income (expenses):</t>
  </si>
  <si>
    <t>Other income</t>
  </si>
  <si>
    <t>Interest income</t>
  </si>
  <si>
    <t>Interest expense</t>
  </si>
  <si>
    <t>Loss on debt extinguishment</t>
  </si>
  <si>
    <t>Total other income (expenses)</t>
  </si>
  <si>
    <t>Net (loss) income</t>
  </si>
  <si>
    <t>Net (loss) income per common share:</t>
  </si>
  <si>
    <t>Basic (in dollars per share)</t>
  </si>
  <si>
    <t>Diluted (in dollars per share)</t>
  </si>
  <si>
    <t>Weighted-average number of common shares:</t>
  </si>
  <si>
    <t>Basic (in shares)</t>
  </si>
  <si>
    <t>Diluted (in shares)</t>
  </si>
  <si>
    <t>Statements of Comprehensive (Loss) Income - USD ($)</t>
  </si>
  <si>
    <t>Statements of Comprehensive (Loss) Income</t>
  </si>
  <si>
    <t>Other comprehensive income (loss):</t>
  </si>
  <si>
    <t>Unrealized gains (losses) on marketable securities</t>
  </si>
  <si>
    <t>Comprehensive (loss) income</t>
  </si>
  <si>
    <t>Statements of Convertible Preferred Stock - USD ($)</t>
  </si>
  <si>
    <t>Dec. 31, 2012</t>
  </si>
  <si>
    <t>Series A-1 preferred stock</t>
  </si>
  <si>
    <t>Convertible Preferred Stock</t>
  </si>
  <si>
    <t>Balance</t>
  </si>
  <si>
    <t>Balance (in shares)</t>
  </si>
  <si>
    <t>Conversion of preferred stock into common stock at IPO</t>
  </si>
  <si>
    <t>Conversion of preferred stock into common stock at IPO (in shares)</t>
  </si>
  <si>
    <t>Series A-2 preferred stock</t>
  </si>
  <si>
    <t>Series B preferred stock</t>
  </si>
  <si>
    <t>Series C preferred stock</t>
  </si>
  <si>
    <t>Series D preferred stock</t>
  </si>
  <si>
    <t>Statements of Convertible Preferred Stock (Parenthetical)</t>
  </si>
  <si>
    <t>Sep. 29, 2014shares</t>
  </si>
  <si>
    <t>Statement of Convertible Preferred Stock</t>
  </si>
  <si>
    <t>Conversion of outstanding shares of preferred stock into shares of common stock</t>
  </si>
  <si>
    <t>Statements of Stockholders' Equity (Deficit) - USD ($)</t>
  </si>
  <si>
    <t>Convertible preferred stock except Series A-2Common stock</t>
  </si>
  <si>
    <t>Convertible preferred stock except Series A-2Additional Paid in Capital</t>
  </si>
  <si>
    <t>Convertible preferred stock except Series A-2</t>
  </si>
  <si>
    <t>Series A-2 preferred stockCommon stock</t>
  </si>
  <si>
    <t>Series A-2 preferred stockAdditional Paid in Capital</t>
  </si>
  <si>
    <t>Other issuancesCommon stock</t>
  </si>
  <si>
    <t>Other issuancesAdditional Paid in Capital</t>
  </si>
  <si>
    <t>Other issuances</t>
  </si>
  <si>
    <t>IPO and over-allotment optionCommon stock</t>
  </si>
  <si>
    <t>IPO and over-allotment optionAdditional Paid in Capital</t>
  </si>
  <si>
    <t>IPO and over-allotment option</t>
  </si>
  <si>
    <t>Follow-on offeringCommon stock</t>
  </si>
  <si>
    <t>Follow-on offeringAdditional Paid in Capital</t>
  </si>
  <si>
    <t>Follow-on offering</t>
  </si>
  <si>
    <t>Common stock</t>
  </si>
  <si>
    <t>Additional Paid in Capital</t>
  </si>
  <si>
    <t>Treasury Stock</t>
  </si>
  <si>
    <t>Accumulated Other Comprehensive Income (Loss)</t>
  </si>
  <si>
    <t>Accumulated Deficit</t>
  </si>
  <si>
    <t>Total</t>
  </si>
  <si>
    <t>Balance at Dec. 31, 2012</t>
  </si>
  <si>
    <t>Balance (in shares) at Dec. 31, 2012</t>
  </si>
  <si>
    <t>Increase (Decrease) in Stockholders' Equity (Deficit)</t>
  </si>
  <si>
    <t>Issuance of common stock</t>
  </si>
  <si>
    <t>Issuance of common stock (in shares)</t>
  </si>
  <si>
    <t>Repurchase of common stock</t>
  </si>
  <si>
    <t>Retirement of common stock</t>
  </si>
  <si>
    <t>Retirement of common stock (shares)</t>
  </si>
  <si>
    <t>Stock-based compensation expense</t>
  </si>
  <si>
    <t>Balance at Dec. 31, 2013</t>
  </si>
  <si>
    <t>Balance (in shares) at Dec. 31, 2013</t>
  </si>
  <si>
    <t>Reclassification of preferred stock warrant liability to equity upon closing of IPO</t>
  </si>
  <si>
    <t>Balance at Dec. 31, 2014</t>
  </si>
  <si>
    <t>Balance (in shares) at Dec. 31, 2014</t>
  </si>
  <si>
    <t>Net settlement of RSU award</t>
  </si>
  <si>
    <t>Net settlement of RSU award (in shares)</t>
  </si>
  <si>
    <t>Balance at Dec. 31, 2015</t>
  </si>
  <si>
    <t>Balance (in shares) at Dec. 31, 2015</t>
  </si>
  <si>
    <t>Statements of Cash Flows - USD ($)</t>
  </si>
  <si>
    <t>Operating activities:</t>
  </si>
  <si>
    <t>Adjustment to reconcile net (loss) income to net cash (used in) provided by operating activities:</t>
  </si>
  <si>
    <t>Depreciation</t>
  </si>
  <si>
    <t>Amortization of deferred financing fees</t>
  </si>
  <si>
    <t>Revaluation of preferred stock warrant liability</t>
  </si>
  <si>
    <t>Loss (gain) on disposal of equipment</t>
  </si>
  <si>
    <t>Noncash portion of loss on early extinguishment of debt</t>
  </si>
  <si>
    <t>Changes in assets and liabilities:</t>
  </si>
  <si>
    <t>Accounts receivable</t>
  </si>
  <si>
    <t>Accounts payable and accrued expenses</t>
  </si>
  <si>
    <t>Deferred revenue</t>
  </si>
  <si>
    <t>Net cash (used in) provided by operating activities</t>
  </si>
  <si>
    <t>Investing activities:</t>
  </si>
  <si>
    <t>Purchases of property and equipment</t>
  </si>
  <si>
    <t>Proceeds from disposal of property and equipment</t>
  </si>
  <si>
    <t>Purchases of investments</t>
  </si>
  <si>
    <t>Sales of investments</t>
  </si>
  <si>
    <t>Net cash (used in) provided by investing activities</t>
  </si>
  <si>
    <t>Financing activities:</t>
  </si>
  <si>
    <t>Principal payments under debt facilities</t>
  </si>
  <si>
    <t>Payment of offering costs</t>
  </si>
  <si>
    <t>Restricted cash</t>
  </si>
  <si>
    <t>Settlement of restricted stock</t>
  </si>
  <si>
    <t>Proceeds from the issuance of common stock, net of repurchases</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Non-cash reclassification of preferred stock warrants to additional paid-in capital</t>
  </si>
  <si>
    <t>Organization</t>
  </si>
  <si>
    <t>1. Organization
Vitae Pharmaceuticals, Inc. ("Vitae" or the "Company") is a clinical-stage biotechnology company focused on discovering and developing novel, small molecule drugs for diseases in which there are significant unmet medical needs. The Company is developing a robust and growing portfolio of novel product candidates internally generated by Contour®, its proprietary structure-based drug discovery platform. The Company has a portfolio that includes several wholly-owned product candidates in various stages of development.
The Company's most advanced, wholly-owned product candidate is VTP-43742, a first in class oral small molecule, which is being developed for the treatment of psoriasis as well as multiple autoimmune disorders, and is currently being studied in a Phase 2a proof-of-concept clinical trial. The Company's other wholly-owned product candidate is VTP-38543 for the treatment of atopic dermatitis, which is in Phase 2a clinical development. The Company intends to advance and retain rights to these and other programs and product candidates that the Company believes it can develop and commercialize, and to strategically partner where doing so can accelerate the program and generate non-dilutive capital for Vitae.
The Company also has a product candidate, VTP-36951, in pre-clinical development for the treatment and prevention of Alzheimer's disease, or Alzheimer's. VTP-36951 was being developed exclusively by BI as BI 1147560 pursuant to a Research Collaboration and License Agreement with BI that was entered into in June 2009 (the "BACE Agreement"). On July 23, 2015, BI notified the Company that it was terminating the BACE Agreement, effective as of October 21, 2015, for strategic business reasons. In connection with the termination of the BACE Agreement, the Company received the rights to the BACE program, including VTP-36951, which includes, among other rights, certain exclusive rights to develop and commercialize the terminated products for the treatment of Alzheimer's, diabetes and the other indications covered by the BACE Agreement. The Company continues to assess the BACE program to determine appropriate next steps.
The Company was also developing BI187004/VTP-34072 ("BI187004"), which was in a Phase 2 clinical trial for the treatment of type 2 diabetes, and was being developed under a Research Collaboration and License Agreement with Boehringer Ingelheim GmbH ("BI") that was entered into in October 2007 (the "11  Agreement"). In December 2015, the Company announced that BI187004 did not achieve the predefined primary efficacy endpoint criteria of the trial. As a result, BI informed the Company of its intention to terminate the program and the 11  Agreement effective as of March 9, 2016. The Company has no current plans to continue the program independently, but will continue to assess options.
The collaborations with BI, including the BACE Agreement, have provided the Company with an aggregate of $158 million in funding as of December 31, 2015, including $30 million from sales of the Company's equity securities and $128 million in upfront license fees, research funding and success-based milestones.
Vitae is currently pursuing the following strategies: advance its growing portfolio of product candidates, establish late-stage development and commercialization capabilities for certain of the Company's product candidates in the U.S. and potentially other markets, selectively collaborate with large biotechnology and pharmaceutical companies to maximize the value of the Company's product candidates, leverage Contour to rapidly discover novel small molecule product candidates for additional validated, difficult-to-drug targets, and continue investing in technology, people and intellectual property.
As of December 31, 2015, the Company had cash, cash equivalents and marketable securities of approximately $59.4 million. Based on the Company's current operating plan, which does not include any expenses relating to further development of the BACE program, the Company believes that its existing cash, cash equivalents and marketable securities will be sufficient to fund its projected operating requirements through the end of 2016. The Company intends to assess the BACE program and revise its operating plan accordingly after determining the appropriate next steps. The Company will need to secure additional funding in the future, from one or more equity or debt financings, collaborations, or other sources, in order to carry out all of the Company's planned research and development activities and further potential development of the BACE program. The future success of the Company is dependent on its ability to develop its product candidates and ultimately upon its ability to attain profitable operations. The Company is subject to a number of risks similar to other life sciences companies, including, but not limited to, successful discovery and development of its drug candidates, raising additional capital, development by its competitors of new technological innovations, protection of proprietary technology and market acceptance of the Company's products.</t>
  </si>
  <si>
    <t>Summary of Significant Accounting Policies and Basis of Accounting</t>
  </si>
  <si>
    <t>2. Summary of Significant Accounting Policies and Basis of Accounting
Basis of Accounting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ASB.
On April 5, 2012, the Jump-Start Our Business Startups Act (the "JOBS Act") was signed into law. The JOBS Act contains provisions that, among other things, reduce certain reporting requirements for an "emerging growth company." The Company is considered an emerging growth company, but has elected to not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non-emerging growth companies.
Use of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stock-based awards, the fair value of liability-classified preferred stock warrants, the accounting for research and development costs, accrued expenses and the recoverability of the Company's net deferred tax assets and related valuation allowance.
Segment and Geographic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its chief executive officer view the Company's operations and manage its business as one operating segment. All revenues and long-lived assets of the Company are earned and reside in the United States and the Company's collaboration revenue is generated in the United States.
Concentrations of Credit Risk and Off-Balance Sheet Risk
The Company invests cash that is not currently being used for operational purposes in accordance with its investment policy. The policy allows for the purchase of low-risk debt securities issued by U.S. government agencies and very highly rated corporations, subject to certain concentration limits. The weighted-average days to maturity of the Company's portfolio shall not exceed 12 months. The Company believes its established guidelines for investment of its excess cash maintain safety and liquidity through its policies on diversification and investment maturity.
Financial instruments that potentially subject the Company to concentrations of credit risk consist principally of cash and cash equivalents, and available-for-sale marketable securities.
The Company is exposed to credit risk in the event of default by the institutions holding the cash and cash equivalents, and that issue available-for-sale securities, to the extent of the amounts recorded in the balance sheet.
Cash and Cash Equivalents and Restricted Cash
The Company considers all highly liquid investments purchased with an original maturity of three months or less to be cash equivalents. The Company was required to maintain a cash balance in the amount of $200,000 as collateral for an outstanding letter of credit at December 31, 2015 and 2014, respectively, and has classified this balance as restricted cash in the balance sheet. The Company is required to maintain the $200,000 letter of credit through January 2018. No amounts were outstanding under the letter of credit at December 31, 2015 and 2014.
Marketable Securities, Available-for-Sale
Marketable securities consist of securities with original maturities greater than three months, and are comprised of securities issued by U.S. government agencies and corporate debt securities. Marketable securities recorded as current assets have maturities of less than one year from the balance sheet date. Marketable securities recorded as noncurrent assets have maturities of one year or greater from the balance sheet date.
Management determines the appropriate classification of securities at the time of purchase. The Company has classified its investment portfolio as available-for-sale in accordance with ASC 320, Investments—Debt and Equity Securities . The Company's available-for-sale securities are carried at fair value with unrealized gains and losses reported in other comprehensive income (loss). Marketable securities are evaluated periodically for impairment. If it is determined that a decline of any investment is other than temporary, then the carrying amount of the investment is written down to fair value and the write-down is included in the statement of comprehensive income as a loss.
Deferred Rent and Lease Incentives
Deferred rent and lease incentives consist of the difference between cash payments made under operating lease agreements and the related rent expense, which is recognized on a straight-line basis over the term of the lease. In August 2011, Vitae amended its facility lease agreement extending the expiration to January 31, 2018 in exchange for reduced rental rates during the extension period. Lease incentives received at the commencement of the lease are amortized on a straight-line basis over the original lease term and recorded as a reduction in rent expense. Cash rent payments exceeded rent expense by $13,074 for the year ended December 31, 2015. Recognition of rent expense exceeded actual cash rent payments by $1,144 for the year ended December 31, 2014. Deferred rent and lease incentives recognized in the balance sheet were $77,708 and $90,782 as of December 31, 2015 and 2014, respectively.
Fair Value of Financial Instruments
At December 31, 2015 and 2014, the Company's financial instruments included cash and cash equivalents, restricted cash, marketable securities, accounts payable, accrued expenses and also included notes payable at December 31, 2014. The carrying amounts reported in the Company's financial statements for cash and cash equivalents, restricted cash, accounts payable and accrued expenses approximates their respective fair values because of the short-term nature of these instruments. The Company's marketable securities are carried at fair value based on quoted market prices and other observable inputs. Notes payable approximated fair value because the interest rate is reflective of the rate the Company could obtain on debt with similar terms and conditions. For the period from January 1, 2014 to September 24, 2014, the Company also reported a preferred stock warrant liability, the carrying amount of which was the estimated fair value of the liability (Note 6). The Company determines the estimated fair value of financial instruments using available market information and management's estimates. The use of different market assumptions and/or estimation methodologies could have a significant effect on the estimated fair value amounts.
Deferred Offering Costs
Generally, deferred offering costs consist of legal, accounting, and printing fees incurred in connection with offerings of the Company's equity securities, and are capitalized when incurred. In connection with the Company's January 2015 underwritten public offering of common stock, deferred offering costs totaling $0.2 million were recognized in the balance sheet as of December 31, 2014.
Comprehensive Income (Loss)
Comprehensive income (loss) is defined as changes in stockholders' equity (deficit) exclusive of transactions with owners (such as capital contributions and distributions). Comprehensive income (loss) is comprised of net income (loss) and unrealized (losses) gains on marketable securities.
Property and Equipment
Property and equipment consist primarily of laboratory equipment, computer equipment and software, office furniture and equipment and leasehold improvements, all of which are stated at cost, less accumulated depreciation. Property and equipment are depreciated using the straight-line method over the estimated useful lives of the assets. Leasehold improvements are amortized over the estimated useful life of the asset or the remaining lease term at the time the asset is placed into service, whichever is shorter. Maintenance and repairs are expensed as incurred. The following estimated useful lives were used to depreciate the Company's assets:
Estimated Useful Life
Laboratory equipment
5 years
Computer equipment and software
2 years
Office furniture and equipment
5 years
Leasehold improvements
Various
Upon retirement or sale, the cost of the disposed asset and the related accumulated depreciation are removed from the balance sheet accounts and any resulting gain or loss is charged to income.
Revenue Recognition
Revenue Arrangements with Multiple Deliverables
The Company's revenues are generated primarily through collaborative arrangements which generally contain multiple elements, or deliverables, including licenses and research and development activities to be performed by the Company on behalf of the licensee. Payments to Vitae under these arrangements typically include one or more of the following: (1) nonrefundable, upfront license fees, (2) funding of discovery research efforts on a full-time equivalent ("FTE") basis, (3) reimbursement of research, development and intellectual property costs, (4) milestone payments, and (5) royalties on future product sales.
The Company accounts for revenue arrangements with multiple deliverables entered into prior to January 1, 2011 in accordance with ASC 605-25, Revenue Recognition: Multiple-Element Arrangements . The multiple-deliverable items are divided into separate units of accounting if certain criteria are met, including whether the delivered item has stand-alone value to the customer and whether there is objective and reliable evidence of the fair value of the undelivered items. The Company allocates the consideration it receives among the separate units of accounting based on their respective fair value, and applies the applicable revenue recognition criteria to each of the separate units. Where an item in a revenue arrangement with multiple deliverables does not constitute a separate unit of accounting and for which delivery has not occurred, the Company defers revenue until the delivery of the item is completed.
Effective January 1, 2011, the Company adopted on a prospective basis Accounting Standards Update ("ASU") 2009-13, Multiple-Deliverable Revenue Arrangements , which amends ASC 605-25 and also adopted ASU 2010-17, Revenue Recognition—Milestone Method .
In accordance with ASU 2009-13, the Company considers whether the deliverables under the arrangement represent separate units of accounting. In determining the units of accounting, management evaluates certain criteria, including whether the deliverables have stand-alone value. The consideration received is allocated to the separate units of accounting using the relative selling price method, and the applicable revenue recognition criteria is applied to each of the separate units.
The Company determines the estimated selling price for agreement deliverables using the following hierarchy: (1) vendor-specific objective evidence ("VSOE"), (2) third-party evidence ("TPE") or (3) best estimate of selling price if neither VSOE nor TPE is available. Determining the best estimate of selling price for a deliverable requires significant judgment and consideration of various factors including market conditions, items contemplated during agreement negotiation as well as internally developed net present value models.
The Company typically receives upfront, nonrefundable payments when licensing its intellectual property. For intellectual property licenses that do not have stand-alone value from the other deliverables to be provided, revenue is recognized over the contractual or estimated performance period, which is typically the term of the research and development obligations. The periods over which revenue should be recognized are subject to estimates by management and may change over the course of the research and development agreement. Such a change could have a material impact on the amount of revenue the Company records in future periods.
Payments or reimbursements resulting from the Company's research and development effort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balance sheet.
In accordance with ASU 2010-17, Vitae recognizes revenue from milestone payments when: (i) the milestone event is substantive and its achievability was not reasonably assured at the inception of the agreement, and (ii) Vitae does not have ongoing performance obligations related to the achievement of the milestone earned. Milestone payments are considered substantive if all of the following conditions are met: the milestone payment (a) is commensurate with either the Company's performance to achieve the milestone or the enhancement of the value of the delivered item or items as a result of a specific outcome resulting from the Company's performance to achieve the milestone, (b) relates solely to past performance, and (c) is reasonable relative to all of the deliverables and payment terms (including other potential milestone consideration) within the arrangement. The Company has concluded that the clinical and development and regulatory milestones pursuant to its research and development arrangements are substantive.
The following table details the amount of collaborative revenue recognized for the years ended December 31, 2015, 2014 and 2013:
Year Ended December 31,
2015
2014
2013
Amortization of upfront license fees
$
—
$
$
Collaborative research payments:
FTE funding
—
Intellectual property costs
​
​
​
​
​
​
​
​
​
​
​
Total collaborative research payments
​
​
​
​
​
​
​
​
​
​
​
Milestone revenue
—
​
​
​
​
​
​
​
​
​
​
​
Total collaborative revenue
$
$
$
​
​
​
​
​
​
​
​
​
​
​
​
​
​
​
​
​
​
​
​
​
​
Research and Development Expense
Research and development costs are charged to expense as incurred. These costs include, but are not limited to, employee-related expenses, including salaries, benefits and travel and stock-based compensation of the Company's research and development personnel, expenses incurred under agreements with contract research organizations and investigative sites that conduct clinical trials and preclinical studies, the cost of acquiring, developing and manufacturing clinical trial materials, facilities, other supplies, allocated facilities, depreciation and other expenses, which include rent and utilities, insurance, and costs associated with preclinical activities and regulatory operations. Nonrefundable advances for future research and development services are deferred and recognized as expense as the related services are provided.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Accrued Clinical and Preclinical Expenses
As part of the process of preparing the financial statements, the Company is required to estimate its accrued expenses. This process involves reviewing open contracts and purchase orders, communicating with its applicable personnel to identify services that have been performed on its behalf and estimating the level of service performed and the associated cost incurred for the service when the Company has not yet been invoiced or otherwise notified of actual cost. The majority of the Company's service providers invoice monthly in arrears for services performed. The Company makes estimates of its accrued expenses as of each balance sheet date in the financial statements based on facts and circumstances known at that time. The Company periodically confirms the accuracy of the estimates with the service providers and makes adjustments if necessary. Examples of estimated accrued clinical expenses include:
·
fees paid to vendors in connection with the preclinical development activities;
·
fees paid to contract manufacturers in connection with the production of preclinical and clinical trial materials;
·
fees paid to contract research organizations in connection with clinical studies; and
·
fees paid to investigative sites in connection with clinical studies.
The Company bases its expenses related to preclinical and clinical studies on its estimates of the services received and efforts expended pursuant to contracts with multiple research institutions and contract research organizations that conduct and manage clinical studies on it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accordingly. Although the Company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
Preferred Stock Warrants
Prior to the Company's initial public offering ("IPO") in September 2014, the Company's preferred stock warrants were recognized in the balance sheet as liabilities in accordance with the guidance for accounting for certain financial instruments with characteristics of both liabilities and equity as the warrants entitled the holder to purchase preferred stock that was considered contingently redeemable. The fair value of the preferred stock warrant liability was re-measured at the end of each reporting period, and any changes in fair value were recognized in the statement of operations as other income or expense. Upon the closing of the IPO, the preferred stock warrants were, in accordance with their terms, automatically converted into warrants to purchase common stock, which resulted in the reclassification of the preferred stock warrant liability to additional paid-in capital and gain or loss recognition for changes in fair value was discontinued. Measurements of the fair value of the preferred stock warrant liability were classified as Level 3 measurements (see Note 6).
Stock-Based Compensation Expense
The Company accounts for stock-based compensation expense in accordance with the provisions of ASC 718, Compensation—Stock Compensation , which addresses the accounting for share-based payment transactions in which an enterprise receives employee services in exchange for (a) equity instruments of the enterprise or (b) liabilities that are based on the fair value of or may be settled by the issuance of the enterprise's equity instruments. ASC 718 requires that an entity measure the cost of equity-based service awards based on the grant-date fair value of the award and recognize the cost of such awards over the period during which the employee is required to provide service in exchange for the award (the vesting period).
For stock options issued to employees and members of the Board for their services on the Board,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over a period consistent with the expected life of the option, risk-free interest rates, the value of the common stock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the straight-line recognition method when it is probable that the performance condition will be achieved. Forfeitures are required to be estimated at the time of grant and revised, if necessary, in subsequent periods if actual forfeitures differ from those estimates.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recognizes interest and penalties accrued on any unrecognized tax benefits in its provision for income taxes in the statement of operations. As of December 31, 2015 and 2014, the Company does not have any significant uncertain tax positions.
Net Income (Loss) Per Common Share
Prior to the Company's IPO in September 2014, the Company used the two-class method to compute net income per common share because the Company had outstanding securities, other than common stock, that contractually entitled the holders to participate in dividends and earnings of the Company. The two-class method requires earnings available to common stockholders for the period, after an allocation of earnings to participating securities, to be allocated between common and participating securities based upon their respective rights to receive distributed and undistributed earnings. Each series of the Company's convertible preferred stock were entitled to receive annual non-cumulative dividends that ranged from $0.60 - $1.66 per share, payable prior and in preference to dividends paid to holders of common stock when and if declared by the Company's board of directors. In the event a dividend was paid on common stock, holders of preferred stock were entitled to a proportionate share of any such dividend as if they were holders of common shares (on an as-if converted basis).
For periods with net income prior to the IPO, net income per common share information was computed using the two-class method. Under the two-class method, basic net income per common share is computed by dividing the net income attributable to common stockholders by the weighted average number of shares of common stock outstanding during the period. Basic net income attributable to common stockholders is computed by an adjustment to subtract from net income the portion of current year earnings that the preferred stockholders would have been entitled to receive pursuant to their dividend rights had all of the year's earnings been distributed. No such adjustment to earnings is made during periods with a net loss, as the holders of the convertible preferred shares had no obligation to fund losses.
Diluted net income per common share is computed by using the weighted-average number of shares of common stock outstanding, plus, for periods with net income attributable to common stock, the dilutive effects of stock options, restricted stock units, and warrants. Potential dilutive shares consist of incremental common stock issuable upon the exercise of stock options and warrants. Basic and dilutive computations are the same in periods with net losses attributable to common stockholders as the dilutive effects of stock options, restricted stock units and warrants would be antidilutive.
Recent Accounting Pronouncements
In May 2014, the FASB issued Accounting Standards Update ("ASU") 2014-09, Revenue from Contracts with Customers . ASU 2014-09 will supersede and replace nearly all existing U.S. GAAP revenue recognition guidance, including industry-specific guidance. The guidance is effective for annual reporting periods beginning after December 15, 2017, including interim periods therein. The Company is evaluating ASU 2014-09 and has not yet determined what, if any, effect ASU 2014-09 will have on its results of operations or financial condition.
In August 2014, the FASB issued ASU 2014-15, Presentation of Financial Statements—Going Concern . ASU 2014-15 requires management of all entities to evaluate whether there are conditions and events that raise substantial doubt about the entity's ability to continue as a going concern within one year after the financial statements are issued, and to make certain disclosures if it concludes that substantial doubt exists or when its plans alleviate substantial doubt about the entity's ability to continue as a going concern. ASU 2014-15 is effective for the Company for annual reporting periods beginning in 2016 and for interim reporting periods starting in the first quarter of 2017. The Company is currently evaluating the impact of the adoption of ASU 2014-15 on its financial statements.
In November 2015, the FASB issued ASU 2015-17, Income Taxes: Balance Sheet Classification of Deferred Taxes. ASU 2015-17 simplifies the balance sheet classification of deferred taxes and requires that all deferred taxes be presented as noncurrent. ASU 2015-17 is effective for fiscal years beginning after December 15, 2016 with early adoption permitted. The adoption of this update is not expected to have a material effect on the Company's financial statements.</t>
  </si>
  <si>
    <t>Net Income (Loss) Per Common Share</t>
  </si>
  <si>
    <t>3. Net Income (Loss) Per Common Share
The following table sets forth the computation of basic and diluted net income (loss) per common share for the periods indicated:
Year Ended December 31,
2015
2014
2013
Basic and diluted net (loss) income per common share calculation:
Net (loss) income
$
)
$
)
$
Less: Undistributed earnings allocated to participating securities
—
—
)
​
​
​
​
​
​
​
​
​
​
​
Net loss attributable to common stockholders
)
)
—
Weighted average common shares—basic and diluted
​
​
​
​
​
​
​
​
​
​
​
Net (loss) income per common share—basic and diluted
$
)
$
)
$
​
​
​
​
​
​
​
​
​
​
​
​
​
​
​
​
​
​
​
​
​
​
The following outstanding securities at December 31, 2015, 2014 and 2013 have been excluded from the computation of diluted weighted shares outstanding, as their effects on net loss per share would have been anti-dilutive:
Year Ended December 31,
2015
2014
2013
Stock options
Employee stock purchase plan
—
—
Restricted stock units
—
Warrants
Convertible preferred stock
—
—
​
​
​
​
​
​
​
​
​
​
​
Total
​
​
​
​
​
​
​
​
​
​
​
​
​
​
​
​
​
​
​
​
​
​</t>
  </si>
  <si>
    <t>Property and Equipment</t>
  </si>
  <si>
    <t>4. Property and Equipment
At December 31, 2015 and 2014, property and equipment, net of accumulated depreciation and amortization consisted of the following:
December 31,
2015
2014
Laboratory equipment
$
$
Computer equipment and software
Office furniture and equipment
Leasehold improvements
Construction in process
—
Less accumulated depreciation and amortization
)
)
​
​
​
​
​
​
​
​
Property and equipment, net
$
$
​
​
​
​
​
​
​
​
​
​
​
​
​
​
​
​
Depreciation expense was $219,822, $212,690, and $204,733 for the years ended December 31, 2015, 2014 and 2013, respectively.</t>
  </si>
  <si>
    <t>Accrued Expenses</t>
  </si>
  <si>
    <t>5. Accrued Expenses
At December 31, 2015 and 2014, accrued expenses consisted of the following:
December 31,
2015
2014
Payroll and related costs
$
$
Research and development related costs
Offering costs
—
Legal and accounting related costs
Other
​
​
​
​
​
​
​
​
Total
$
$
​
​
​
​
​
​
​
​
​
​
​
​
​
​
​
​</t>
  </si>
  <si>
    <t>Fair Value Measurements</t>
  </si>
  <si>
    <t>6. Fair Value Measurements
The Company measures certain assets and liabilities at fair value in accordance with Accounting Standards Codification ("ASC") 820, Fair Value Measurements and Disclosures .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in order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Valuations based on unadjusted quoted prices in active markets for identical assets or liabilities.
·
Level 2—Valuations based on observable inputs and quoted prices in active markets for similar assets and liabilities.
·
Level 3—Valuations based on inputs that are unobservable and models that are significant to the overall fair value measurement.
The Company's Level 1 assets included money market funds and certificates of deposit ("CD"). Level 2 assets included U.S. government agency securities and corporate debt securities. The following fair value hierarchy tables present information about each major category of financial assets measured at fair value on a recurring basis as of December 31, 2015 and 2014:
Fair Value Measurements as of December 31, 2015 Using
Level 1
Level 2
Level 3
Balance as of December 31, 2015
Assets
Money market funds
$
$
—
$
—
$
Other cash equivalents
—
—
Cash-restricted, CD
—
—
Marketable securities, available-for-sale
—
—
​
​
​
​
​
​
​
​
​
​
​
​
​
​
Total assets
$
$
$
—
$
​
​
​
​
​
​
​
​
​
​
​
​
​
​
​
​
​
​
​
​
​
​
​
​
​
​
​
​
Fair Value Measurements as of December 31, 2014 Using
Level 1
Level 2
Level 3
Balance as of December 31, 2014
Assets
Money market funds
$
$
—
$
—
$
Other cash equivalents
—
—
Cash-restricted, CD
—
—
Marketable securities, available-for-sale
—
—
​
​
​
​
​
​
​
​
​
​
​
​
​
​
Total assets
$
$
$
—
$
​
​
​
​
​
​
​
​
​
​
​
​
​
​
​
​
​
​
​
​
​
​
​
​
​
​
​
​
The fair value of the preferred stock warrant liability on the date of issuance of the warrants and on each re-measurement date thereafter was estimated using the Black-Scholes option pricing model using the following assumptions: contractual life according to the remaining terms of the warrants, no dividend yield, weighted average volatility of 83% and weighted average fair value of the underlying instruments of $8.00 and $16.33, and weighted average risk-free interest rate of 2.01% and 2.68%, at September 24, 2014 and December 31, 2013, respectively. For this liability, the Company developed its own assumptions that did not have observable inputs or available market data to support the fair value. This method of valuation involved using inputs such as the fair value of the Company's common stock, stock price volatility, the contractual term of the warrants, risk free interest rates and dividend yields. Due to the nature of these inputs, the valuation of the warrants was considered a Level 3 measurement. For the period January 1, 2014 to September 24, 2014, the date of the Company's IPO, the fair value of the preferred stock warrant liability decreased $301,294 to its then fair value amount of $176,081, which was reclassified to additional paid-in capital. The table below sets forth a summary of changes in fair value of the Company's Level 3 financial instruments measured on a recurring basis:
Preferred Stock Warrant Liability
Balance as of December 31, 2013
$
Changes in estimated fair value
)
Reclassification of warrants to additional paid-in capital
)
​
​
​
​
​
Balance as of December 31, 2014
$
—
​
​
​
​
​
​
​
​
​
​</t>
  </si>
  <si>
    <t>Investments</t>
  </si>
  <si>
    <t>7. Investments
Marketable Securities
Marketable securities consisted of the following as of December 31, 2015 and 2014:
Cost Basis
Unrealized Gains
Unrealized Losses
Fair Value
December 31, 2015
Corporate notes and bonds
$
$
$
)
$
​
​
​
​
​
​
​
​
​
​
​
​
​
​
Total marketable securities
$
$
$
)
$
​
​
​
​
​
​
​
​
​
​
​
​
​
​
​
​
​
​
​
​
​
​
​
​
​
​
​
​
December 31, 2014
Corporate notes and bonds
$
$
$
)
$
​
​
​
​
​
​
​
​
​
​
​
​
​
​
Total marketable securities
$
$
$
)
$
​
​
​
​
​
​
​
​
​
​
​
​
​
​
​
​
​
​
​
​
​
​
​
​
​
​
​
​
As of December 31, 2015, the Company's marketable securities had maturities that were less than one year.</t>
  </si>
  <si>
    <t>Notes Payable</t>
  </si>
  <si>
    <t>8. Notes Payable
Term Notes
Silicon Valley Bank and Oxford Finance LLC.—2011 Credit Facility
In December 2011, the Company entered into a $15 million senior secured credit facility with Silicon Valley Bank and Oxford Finance LLC. (together, the "Lenders") and drew-down all funds at that time. In connection with the credit facility, the Company issued to the Lenders 10-year warrants to purchase an aggregate of 29,889 shares of Series D preferred stock with an exercise price of $27.60 per share. The Series D preferred stock warrants were immediately converted into warrants to purchase common stock upon the closing of the Company's IPO. Upon issuance, the estimated fair value of the preferred stock warrants was $680,625 determined using the Black-Scholes option pricing model and was recorded as a debt discount, which subsequently accreted to interest expense over the term of the loan.
On February 27, 2015, the Company repaid the outstanding balance of the 2011 credit facility. The total payoff was $4,342,855, which included prepayment and other additional fees of $84,453. The Company had $20,852 of deferred financing fees and $101,373 of unamortized debt discount as of the payoff date. The debt repayment was accounted for as an extinguishment as per ASC 470-50, Debt: Modifications and Extinguishments , and a loss on extinguishment of debt totaling $206,678 was recorded in the nine months ended December 31, 2015, consisting of the unamortized deferred financing, unamortized debt discount and prepayment and other additional fees.</t>
  </si>
  <si>
    <t>Stockholders' Equity (Deficit)</t>
  </si>
  <si>
    <t>9. Stockholders' Equity (Deficit)
Common Stock
On September 29, 2014, the Company closed its IPO, in which it issued and sold 6,875,000 shares of common stock at a price of $8.00 per share, for aggregate gross proceeds of $55.0 million. On October 27, 2014, the underwriters of the Company's IPO exercised in full their over-allotment option and the Company issued and sold an additional 1,031,250 shares of common stock at the IPO price of $8.00 per share, for aggregate gross proceeds of $8.3 million. Total net proceeds for the IPO, including the underwriters' exercise of their over-allotment option, was $56.4 million, after deducting underwriting discounts and commissions and other offering expenses.
On January 28, 2015, the Company issued and sold a total of 3,450,000 shares of its common stock at $11.90 per share in an underwritten public offering, including 450,000 shares of common stock sold pursuant to the exercise in full of the underwriters' option to purchase additional shares. Net proceeds from the offering, including the sale of the additional shares, was approximately $38.0 million, after deducting underwriting discounts and commissions and other offering expenses.
Each holder of common stock is entitled to one vote per share on all matters submitted to a vote of stockholders. The Company has not provided for cumulative voting in the election of directors. Subject to preferences that may apply to shares of preferred stock outstanding at the time, the holders of outstanding shares of the Company's common stock are entitled to receive dividends out of assets legally available at the times and in the amounts that the board of directors may determine from time to time. Upon the Company's liquidation, dissolution or winding-up, the holders of common stock are entitled to share ratably in all assets remaining after payment of all liabilities and the liquidation preferences of any outstanding preferred stock. Holders of common stock have no preemptive or conversion rights or other subscription rights. There are no redemption or sinking fund provisions applicable to the Company's common stock.
Preferred Stock
In connection with the IPO, the Company filed an Amended and Restated Certificate of Incorporation that established the preferred stock the Company was authorized to issue. As of December 31, 2015, the Company had authorized 15,000,000 shares of preferred stock at $0.0001 par value. There were no shares of preferred stock issued or outstanding as of December 31, 2015.
As of December 31, 2013, the Company had authorized 211,775,287 shares of preferred stock at $0.0001 par value. The shares were further designated as 675,000 shares of Series A-1 preferred stock, 16,575,000 shares of Series A-2 preferred stock, 151,812,780 shares of Series B preferred stock, 16,700,007 shares of Series C preferred stock, and 26,012,500 shares of Series D preferred stock. The Company had the following convertible preferred stock outstanding which immediately converted into common shares upon the closing of the Company's IPO on September 29, 2014:
Preferred to Common Conversion Ratio
Preferred Shares Outstanding
Conversion into Common Shares upon Initial Public Offering
Series A
1.00-to-1.00
Series A-2
1.00-to-1.51
Series B
1.00-to-1.00
Series C
1.00-to-1.00
Series D
1.00-to-1.00
​
​
​
​
​
​
​
​
​
​
​
Total
​
​
​
​
​
​
​
​
​
​
​
​
​
​
​
​
​
​
​
​
​
​
Treasury Stock
In connection with cashless employee stock option exercises for the year ended December 31, 2015, employees tendered 211 shares of common stock with a fair value of $2,324 to the Company as consideration for the exercise price. Treasury stock is recorded using the cost method. Treasury stock retirements are recorded by deducting the par value from common stock and charging the remaining excess of cost over par to accumulated deficit.
Warrants
Series D preferred stock warrants were immediately converted into common stock warrants upon the closing of the Company's IPO. As of December 31, 2015, the Company had warrants outstanding for the purchase of 45,468 shares of common stock. The following table summarizes the warrants outstanding and exercisable as of December 31, 2015:
Warrants to Purchase
Shares
Exercise Price
Expiration Date
Common stock
$
07/12/2016
Common stock
$
08/28/2018
Common stock
$
12/21/2021
Shares Reserved for Future Issuance
At December 31, 2015, the Company's shares of common stock reserved for future issuance were:
Common stock options outstanding
Shares available for future grant under employee compensation plans
Shares available through employee stock purchase plan
Warrants
​
​
​
​
​
​
​
​
​
​
​
​
​
​
​</t>
  </si>
  <si>
    <t>Employee Compensation Plans</t>
  </si>
  <si>
    <t>10. Employee Compensation Plans
In July 2014, the Company's Board of Directors approved the 2014 Stock Plan (the "2014 Plan") and reserved to be authorized for issuance under the 2014 Plan the sum of (1) 1,782,500 shares of the Company's common stock, (2) the number of shares of the Company's common stock reserved under the Predecessor Plans (as defined below) that are not issued or subject to outstanding awards under the Predecessor Plans as of the closing of the Company's IPO and (3) any shares of the Company's common stock which are subject to outstanding options under the Predecessor Plans as of the closing of the Company's IPO that subsequently expire or lapse unexercised or are subsequently forfeited to or repurchased by the Company, provided that the shares reserved under clauses (2) and (3) above shall include no more than 1,070,687 shares of the Company's common stock. As of December 31, 2015, there are 2,026,774 shares available for grant without restriction.
Under the 2014 Plan, options to purchase common stock, restricted stock and restricted stock units may be granted to the Company's employees, nonemployee directors, and consultants providing services to the Company. The aggregate number of shares of the Company's common stock reserved for issuance under the 2014 Plan shall automatically be increased on the first business day of each of the Company's fiscal years by a number equal to the smallest of (i) 4% of the total number of shares of the Company's common stock actually issued and outstanding on the last business day of the prior fiscal year (excluding any rights to purchase shares of the Company's common stock that may be outstanding, such as options or warrants), (ii) 1,426,000 shares of the Company's common stock or (iii) a number of shares of Common Stock determined by the Company's board of directors. As of January 1, 2016, the number of shares of common stock that may be issued under the 2014 Plan was automatically increased by 882,640 shares, increasing the number of shares of common stock available for issuance under the 2014 Plan to 2,909,414 shares.
The Company has three additional share-based compensation plans pursuant to which outstanding awards have been made, but from which no further awards can or will be made: (i) the 2001 Stock Plan (the "2001 Plan"); (ii) the 2004 Stock Plan (the "2004 Plan"); and the 2013 Stock Plan (the "2013 Plan", and collectively with the 2001 Plan and the 2004 Plan, the "Predecessor Plans").
The cost of stock-based compensation awards are determined based on the grant-date fair value, net of the effects of estimated forfeitures of the awards, and is recognized into expense over the award's service period. Stock-based compensation expense for the years ended December 31, 2015, 2014 and 2013:
Year Ended December 31,
2015
2014
2013
Research and development
$
$
$
General and administrative
​
​
​
​
​
​
​
​
​
​
​
Total stock-based compensation expense
$
$
$
​
​
​
​
​
​
​
​
​
​
​
​
​
​
​
​
​
​
​
​
​
​
Year Ended December 31,
2015
2014
2013
Stock options
$
$
$
Employee stock purchase plan
—
—
​
​
​
​
​
​
​
​
​
​
​
Total stock-based compensation expense
$
$
$
​
​
​
​
​
​
​
​
​
​
​
​
​
​
​
​
​
​
​
​
​
​
Stock Options
All options granted under the Plans were granted with exercise prices equal to or above the fair market value of the Company's common stock on the date of grant. Options granted under the Plans vest over a time period or based on performance milestones established at the sole discretion of the Company's board of directors or its compensation committee. Vesting for time-based options generally occurs over a period of not greater than four years. All stock options expire no later than ten years from the grant date. Under the terms of the Plans, employees may use shares to exercise a portion of these options. Shares tendered for this purpose are valued at the fair market value as of the date the options are exercised.
The following table summarizes stock option activity under the Plans during the year ended December 31, 2015:
Number of Shares
Weighted- Average Exercise Price
Weighted- Average Contractual Life (in Years)
Aggregate Intrinsic Value
Outstanding, January 1, 2014
$
Granted
$
Exercised
)
$
Expired
)
$
Forfeited
)
$
​
​
​
​
​
​
​
​
​
​
​
​
​
​
Outstanding, December 31, 2014
$
Granted
$
Exercised
)
$
Expired
)
$
Forfeited
)
$
​
​
​
​
​
​
​
​
​
​
​
​
​
​
Outstanding, December 31, 2015
$
$
​
​
​
​
​
​
​
​
​
​
​
​
​
​
​
​
​
​
​
​
​
​
​
​
​
​
​
​
Exercisable, December 31, 2015
$
$
​
​
​
​
​
​
​
​
​
​
​
​
​
​
​
​
​
​
​
​
​
​
​
​
​
​
​
​
Vested and Expected to Vest, December 31, 2015
$
​
​
​
​
​
​
​
​
​
​
​
​
​
​
​
​
​
​
​
​
​
​
​
​
​
​
​
​
The total intrinsic value of options exercised during the years ended December 31, 2015, 2014 and 2013 was $3,935,280, $166,693 and $112,583, respectively.
The Company granted 303,559 performance-based stock options to employees in March 2011. These performance options have a 10-year life and exercise prices equal to the fair value of the Company's stock at the grant date. Vesting of no more than 60% of these performance options is dependent on (i) meeting certain performance conditions, which relate to the Company's research and development progress, which were established by the Company's board of directors and (ii) the passage of time subsequent to the achievement of such performance conditions. Vesting of no more than 40% of these performance options is dependent on (i) meeting certain performance conditions, which relate to a deemed liquidation of the Company, an IPO or consummation of a strategic transaction, which were established by the Company's board of directors and (ii) the passage of time subsequent to the achievement of such performance conditions. The Company's board of directors determines if the performance conditions have been met. Stock-based compensation expense for these options is recorded when management estimates that the vesting of these options is probable based on the status of the Company's research and development programs and other relevant factors. For the year ended December 31, 2015, the vesting of 55,251 performance-based stock options was deemed probable and stock-based compensation expense was recorded ratably over the service period associated with the performance condition. As of December 31, 2015, a total of 165,939 performance-based stock options had been deemed probable. Any change in these estimates will result in a cumulative adjustment in the period in which the estimate is changed, so that as of the end of a period, the cumulative compensation expense recognized for an award or grant equals the amount that would be recognized on a straight-line basis as if the current estimates had been utilized since the beginning of the service period.
The Company uses the Black-Scholes valuation model to estimate the fair value of stock options at the grant date. The Black-Scholes valuation model requires the Company to make certain estimates and assumptions, including assumptions related to the expected price volatility of the Company's stock, the period during which the options will be outstanding, the rate of return on risk- free investments, and the expected dividend yield for the Company's stock.
The weighted average fair value of options granted during the years ended December 31, 2015, 2014 and 2013 were $8.33, $4.23 and $3.68 per share, respectively. The fair values of stock options granted were calculated using the following weighted-average assumptions:
Year Ended December 31,
2015
2014
2013
Weighted-average risk-free interest rate
%
%
%
Expected term of options (in years)
Expected stock price volatility
%
%
%
Expected dividend yield
%
%
%
The weighted-average valuation assumptions for all stock-based awards were determined as follows:
·
Risk-free interest rate: The Company bases the risk-free interest rate on the interest rate payable on U.S. Treasury securities in effect at the time of grant for a period that is commensurate with the assumed expected option term.
·
Expected term of options: The expected term of options represents the period of time options are expected to be outstanding. The expected term of the options granted is derived using the "simplified" method, as prescribed by the SEC Staff Accounting Bulletin No. 107, Share-Based Payment .
·
Expected stock price volatility: The expected volatility is based on historical stock price volatilities of similar entities within the Company's industry over the period that is commensurate with the expected term of the option.
·
Expected dividend yield: The estimate for annual dividends is $0.00, because the Company has not historically paid, and does not expect for the foreseeable future to pay, a dividend.
The total cash received from employees as a result of employee stock option exercises during the years ended December 31, 2015, 2014 and 2013 was $1,023,539, $58,758 and $70,762, respectively.
As of December 31, 2015, excluding performance-based stock options that have not been deemed probable, the aggregate unrecognized stock-based compensation expense related to unvested options granted under the Stock Plans that were expected to vest was $5,711,467. That expense is expected to be recognized as follows:
Year ending December 31,
2016
$
2017
2018
2019
​
​
​
​
​
$
​
​
​
​
​
​
​
​
​
​
The aggregate estimated fair value of options for which the satisfaction of the related-performance conditions have not been deemed probable was $546,951 as of December 31, 2015.
Restricted Stock Units
During 2013, the Company awarded a performance-based RSU covering 391,304 shares of common stock from the 2013 Plan. An RSU award entitles the holder to receive shares of the Company's common stock as the award vests. Vesting of the performance-based RSU was contingent upon the achievement of pre-determined performance-based milestones, as determined by the Company's board of directors or its compensation committee. The grant-date fair value of the RSU was $3.68 per share and was based on the fair market value of the Company's common stock on the date of grant.
During the year ended December 31, 2014, it was determined that the performance-based milestones on the RSU award were met and the award was fully vested. Accordingly, the Company recorded $1,440,000 in stock-based compensation which was recorded in general and administrative operating expense in the statements of operations in 2014.
Under settlement procedures applicable to the performance-based RSU, which was held by the Company's chief executive officer, the Company was required to deliver the underlying 391,304 shares on March 13, 2015. On the settlement date, the Company net settled the award by delivering approximately 220,148 shares of its common stock to its chief executive officer and withholding approximately 171,156 shares of common stock to satisfy income taxes at the applicable minimum statutory rate. In connection with the net settlement, the Company remitted the $1,910,101 tax liability on behalf of its chief executive officer to the relevant tax authorities in cash.</t>
  </si>
  <si>
    <t>Employee Benefit Plans</t>
  </si>
  <si>
    <t>11. Employee Benefit Plans
In July 2014, the Company established an Employee Stock Purchase Plan (the "Purchase Plan"). Under the Company's Purchase Plan, eligible employees can purchase common stock through accumulated payroll deductions at such times as are established by the administrator. The Purchase Plan is administered by the compensation committee of the Company's board of directors. Under the Purchase Plan, eligible employees may purchase stock at 85% of the lower of the fair market value of a share of the Company's common stock on the first day of an offering period or on the purchase date. Eligible employees may contribute up to 15% of their eligible compensation. A participant may purchase a maximum of 2,100 shares of common stock per purchase period. Under the Purchase Plan, a participant may not accrue rights to purchase more than $25,000 worth of the Company's common stock for each calendar year in which such right is outstanding
As of the Company's first business day of each fiscal year, the aggregate number of shares that may be issued under the Purchase Plan shall automatically increase by a number equal to the least of (i) 1% of the total number of shares of the Company's common stock actually issued and outstanding on the last business day of the prior fiscal year (excluding any rights to purchase shares of the Company's common stock that may be outstanding, such as options or warrants), (ii) 356,500 shares of the Company's common stock, or (iii) a number of shares of the Company's common stock determined by the Company's board of directors. The Company's board of directors determined not to increase the shares under the Purchase Plan in 2016.
During the year ended December 31, 2015, 22,723 common shares were issued under the Purchase Plan at an average purchase price of $10.10 per share. The total cash received from common shares issued through the Purchase Plan was $229,502 for the year ended December 31, 2015. In accordance with the guidance in ASC 718-50, the ability to purchase shares of the Company's common stock at the lower of the offering date price or the purchase date price represents an option and, therefore, the Purchase Plan is a compensatory plan under this guidance. Accordingly, stock-based compensation cost is determined based on the option's grant-date fair value and is recognized over the requisite service period of the option. The Company used the Black-Scholes valuation model and recognized stock-based compensation expense of $190,552 during the year ended December 31, 2015.</t>
  </si>
  <si>
    <t>Collaborative Research Agreements</t>
  </si>
  <si>
    <t>12. Collaborative Research Agreements
Boehringer Ingelheim
11  HSD1 Inhibitors
In October 2007, the Company entered into the 11  Agreement with BI pursuant to which BI is responsible for the development and commercialization of 11  HSD1 inhibitors for certain indications, including type 2 diabetes.
The funded research period under the 11  Agreement for which the Company was required to provide research services ended in December 2009. During the year ended December 31, 2014, the Company recognized $6,000,000 in collaborative revenues from the receipt of a $6.0 million milestone payment from BI as a result of the first patient having been dosed in the Phase 2 clinical trial which commenced in July 2014. The Company has earned $43 million in development milestones since the inception of the 11  Agreement.
The Company has the right, subject to the approval of the joint steering committee established pursuant to the 11  Agreement, to develop and commercialize certain 11  HSD1 inhibitors for indications other than those considered part of metabolic syndrome or reduction of cardiovascular events. In December 2015, BI notified the Company that it was terminating the 11  Agreement effective as of March 9, 2016.
Beta-site Amyloid Precursor Protein-cleaving Enzyme 1 (BACE) Inhibitors
In June 2009, the Company entered into a Research Collaboration and License Agreement (the "BACE Agreement") with BI pursuant to which BI is responsible for the development and commercialization of BACE inhibitors for the treatment of Alzheimer's disease and other forms of dementia.
Under the BACE Agreement, the Company was obligated to provide 12 full-time-equivalent employees ("FTE's") per month for a period of 36 months to provide research services. Under the terms of the BACE Agreement, the Company received an upfront, license fee of $15 million. This payment was initially recorded to deferred revenue. In addition, under the BACE Agreement, BI was required to make payments for each quarter during the 36-month funded research period of $1,020,000 for a total of $12,240,000. The license fee and the research collaboration fee were being recognized as revenue over the 36-month funded research period commencing June 2009 and continuing through June 2012, which was determined to be the Company's period of substantial involvement under the BACE Agreement. In April 2012, the initial research term was extended for an additional year through June 2013 and BI paid the Company an additional $2,960,000 for the research contributions over the 12 month extension period ($740,000 per quarter). During the extension period the Company was obligated to provide eight FTE's per month. The additional payment of $2,960,000 was recognized ratably over the extension period through June 2013. The revenue recognition period for the nonrefundable license fee was also extended on a prospective basis through June 2013.
In December 2012, the Company amended the BACE Agreement to expand the core indication definition to include certain other indications, including diabetes and metabolic syndrome. Under the terms of the amendment, Vitae received an upfront fee of $4 million. In accordance with the amendment, the Company was obligated to provide 12 months of research services commencing June 2013 with such services to be completed no later than June 30, 2014. Revenue relating to the upfront payment was recognized over the period in which future research contributions were delivered through June 30, 2014 including $2.0 million that was recognized in the years ended December 31, 2014 and 2013, respectively.
For the year ended December 31, 2013, the Company earned $18 million for the achievement of substantive development milestones. The Company earned $29 million in development milestones since the inception of the BACE Agreement. On July 23, 2015, BI notified the Company that it was terminating the BACE Agreement, effective as of October 21, 2015, for strategic business reasons. In connection with the termination of the BACE Agreement, the Company received the rights to the BACE program, including VTP-36951, which includes, among other rights, certain exclusive rights to develop and commercialize the terminated products for the treatment of Alzheimer's, diabetes and the other indications covered by the BACE Agreement. Under the BACE Agreement, no material payments were required to be made by or to the Company in connection with the termination of the agreement.</t>
  </si>
  <si>
    <t>Income Taxes</t>
  </si>
  <si>
    <t>13. Income Taxes
Since its inception, the Company has never recorded a provision or benefit for federal or state income taxes.
The Company sold $277,206, $45,678 and $91,729 of Pennsylvania research and development tax credits and recorded net proceeds of $260,574, $42,024 and $84,391 in other income in the statements of operations during the years ended December 31, 2015, 2014 and 2013, respectively.
As of December 31, 2015 and 2014, the Company has recognized a valuation allowance to the full extent of its deferred tax assets, as the likelihood of realization of the benefit cannot be determined. For the years ended December 31, 2015 and 2014, the Company increased the valuation allowance by $17,102,000 and $8,431,000, respectively. The Company believes that any of its uncertain tax positions would not result in adjustments to its effective income tax rate because likely corresponding adjustments to deferred tax assets would be offset by adjustments to recorded valuation allowances. The Company files U.S. federal and state income tax returns, which are generally subject to tax examinations for the tax years ended December 31, 2012 through December 31, 2015. To the extent the Company utilizes NOL or tax credit attribute carryforwards in the future, the tax years in which the attribute was generated may still be adjusted upon examination by the Internal Revenue Service or state tax authorities of the future period tax return in which the attribute is utilized.
The Company has analyzed tax positions in all jurisdictions where it is required to file an income tax return and has concluded that the Company does not have any material unrecognized tax benefits or interest and penalties thereon as of December 31, 2015 and 2014.
The reconciliation of the income tax benefit computed at statutory rates to the Company's recorded tax (benefit) expense was as follows:
Year Ended December 31,
2015
2014
2013
Federal income tax (benefit), statutory rates
$
)
$
)
$
State income tax, net of federal benefit
)
)
Research and development tax credits
)
)
)
Other
​
​
​
​
​
​
​
​
​
​
​
Income tax benefit
)
)
)
Valuation allowance
​
​
​
​
​
​
​
​
​
​
​
Income tax benefit
$
—
$
—
$
—
​
​
​
​
​
​
​
​
​
​
​
​
​
​
​
​
​
​
​
​
​
​
The tax effects of temporary differences that gave rise to deferred tax assets and deferred tax liabilities were as follows:
December 31,
2015
2014
Long-term deferred tax assets:
Net operating loss carryforwards (federal and state)
$
$
Research and development tax credits
Property and equipment
Other accruals
Impairment of cost method investments
—
Capitalized research
​
​
​
​
​
​
​
​
Total gross long-term deferred tax assets
Less valuation allowance
)
)
​
​
​
​
​
​
​
​
$
—
$
—
​
​
​
​
​
​
​
​
​
​
​
​
​
​
​
​
At December 31, 2015, the Company had net operating loss carryforwards of approximately $87,299,000 and $84,487,000 to offset future federal and state taxable income, respectively. Federal and state net operating loss carryforwards available to offset future taxable income will expire beginning in the year 2024 and through the year 2035. For state income tax purposes, the Pennsylvania taxing authority limits the amount of NOL carryforwards which can be used to offset Pennsylvania taxable income, based on the greater of $5.0 million or 30% of Pennsylvania taxable income before the NOL deduction. At December 31, 2015 and 2014, the Company had deferred tax assets of approximately $75,063,000 and $57,964,000, respectively, primarily arising from the carryforward of the net operating losses, research and development tax credits and deferred capitalized research expenses. The Company has research and development ("R&amp;D") and investment tax credit carryforwards of approximately $7,732,000 and $100,000 to offset future federal and Pennsylvania state income taxes, respectively. The federal investment tax credits will expire beginning in the year 2021 through the year 2035. The state R&amp;D tax credits will expire beginning in the year 2028 through the year 2029.
The NOL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year period in excess of 50%, as defined under Sections 382 and 383 of the Internal Revenue Code of 1986, as amended, as well as similar state tax provisions. This could limit the amount of NOLs that the Company can utilize annually to offset future taxable income or tax liabilities. The amount of the annual limitation, if any, will be determined based on the value of our company immediately prior to an ownership change. Subsequent ownership changes may further affect the limitation in future years. Additionally, U.S. tax laws limit the time during which these carry-forwards may be applied against future taxes, therefore, the Company may not be able to take full advantage of these carry-forwards for federal income tax purposes. The Company intends to evaluate the ownership history of our company to determine if there were any ownership changes as defined under Section 382(g) of the Code before utilizing the NOL carry-forwards.</t>
  </si>
  <si>
    <t>Related Party Transactions</t>
  </si>
  <si>
    <t>14. Related Party Transactions
A member of the Company's board of directors is a partner/founder of a law firm that provided various legal services to the Company. The Company incurred costs payable to this law firm totaling $444,000, $1,262,000 and $267,000 for the years ended December 31, 2015, 2014 and 2013, respectively.
Additionally, $27,000 and $129,000 was due to the related party as of December 31, 2015 and 2014, respectively.
BI, the Company's collaborative research partner (Note 12), is an affiliate of a stockholder in the Company.</t>
  </si>
  <si>
    <t>Commitments and Contingencies</t>
  </si>
  <si>
    <t>15. Commitments and Contingencies
The Company leases office space pursuant to a noncancelable operating lease that will expire in January 2018. The Company has the right to extend the lease for one additional period of five years at fixed escalation amounts. In addition, the Company leases certain office equipment under operating leases. Rental expense under these leases was approximately $778,000, $779,000 and $781,000 for the years ended December 31, 2015, 2014 and 2013, respectively. The following is a schedule by year of future minimum rental payments required under the noncancelable leases as of December 31, 2015:
2016
$
2017
2018
​
​
​
​
​
Total minimum future rental payments
$
​
​
​
​
​
​
​
​
​
​</t>
  </si>
  <si>
    <t>Reverse Stock Split</t>
  </si>
  <si>
    <t>16. Reverse Stock Split
In connection with preparing for the IPO, the Company's board of directors and stockholders approved a 1-for-23 reverse stock split of the Company's preferred and common stock. The reverse split became effective on September 8, 2014. All preferred share, common share and per share amounts in the financial statements and notes have been retroactively adjusted to give effect to the reverse stock split, including reclassifying an amount equal to the reduction in aggregate par value of common stock to additional paid-in capital.</t>
  </si>
  <si>
    <t>Interim Financial Information (Unaudited)</t>
  </si>
  <si>
    <t>17. Interim Financial Information (Unaudited)
(in thousands, except for share data)
Fiscal 2015 Quarter Ended
March 31
June 30
September 30
December 31
Collaborative revenues
$
$
$
$
Net loss
)
)
)
)
Basic and diluted net loss per share
)
)
)
)
Shares used in computation of basic and diluted net loss per share
Fiscal 2014 Quarter Ended
March 31
June 30
September 30
December 31
Collaborative revenues
$
$
$
$
Net loss
)
)
)
)
Basic and diluted net loss per share(1)
)
)
)
)
Shares used in computation of basic and diluted net loss per share</t>
  </si>
  <si>
    <t>Summary of Significant Accounting Policies and Basis of Accounting (Policies)</t>
  </si>
  <si>
    <t>Basis of Accounting</t>
  </si>
  <si>
    <t>Basis of Accounting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ASB.
On April 5, 2012, the Jump-Start Our Business Startups Act (the "JOBS Act") was signed into law. The JOBS Act contains provisions that, among other things, reduce certain reporting requirements for an "emerging growth company." The Company is considered an emerging growth company, but has elected to not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non-emerging growth companies.</t>
  </si>
  <si>
    <t>Use of Estimates</t>
  </si>
  <si>
    <t>Use of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stock-based awards, the fair value of liability-classified preferred stock warrants, the accounting for research and development costs, accrued expenses and the recoverability of the Company's net deferred tax assets and related valuation allowance.</t>
  </si>
  <si>
    <t>Segment and Geographic Information</t>
  </si>
  <si>
    <t>Segment and Geographic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its chief executive officer view the Company's operations and manage its business as one operating segment. All revenues and long-lived assets of the Company are earned and reside in the United States and the Company's collaboration revenue is generated in the United States.</t>
  </si>
  <si>
    <t>Concentrations of Credit Risk and Off-Balance Sheet Risk</t>
  </si>
  <si>
    <t>Concentrations of Credit Risk and Off-Balance Sheet Risk
The Company invests cash that is not currently being used for operational purposes in accordance with its investment policy. The policy allows for the purchase of low-risk debt securities issued by U.S. government agencies and very highly rated corporations, subject to certain concentration limits. The weighted-average days to maturity of the Company's portfolio shall not exceed 12 months. The Company believes its established guidelines for investment of its excess cash maintain safety and liquidity through its policies on diversification and investment maturity.
Financial instruments that potentially subject the Company to concentrations of credit risk consist principally of cash and cash equivalents, and available-for-sale marketable securities.
The Company is exposed to credit risk in the event of default by the institutions holding the cash and cash equivalents, and that issue available-for-sale securities, to the extent of the amounts recorded in the balance sheet.</t>
  </si>
  <si>
    <t>Cash and Cash Equivalents and Restricted Cash</t>
  </si>
  <si>
    <t>Cash and Cash Equivalents and Restricted Cash
The Company considers all highly liquid investments purchased with an original maturity of three months or less to be cash equivalents. The Company was required to maintain a cash balance in the amount of $200,000 as collateral for an outstanding letter of credit at December 31, 2015 and 2014, respectively, and has classified this balance as restricted cash in the balance sheet. The Company is required to maintain the $200,000 letter of credit through January 2018. No amounts were outstanding under the letter of credit at December 31, 2015 and 2014.</t>
  </si>
  <si>
    <t>Marketable Securities, Available-for-Sale</t>
  </si>
  <si>
    <t>Marketable Securities, Available-for-Sale
Marketable securities consist of securities with original maturities greater than three months, and are comprised of securities issued by U.S. government agencies and corporate debt securities. Marketable securities recorded as current assets have maturities of less than one year from the balance sheet date. Marketable securities recorded as noncurrent assets have maturities of one year or greater from the balance sheet date.
Management determines the appropriate classification of securities at the time of purchase. The Company has classified its investment portfolio as available-for-sale in accordance with ASC 320, Investments—Debt and Equity Securities . The Company's available-for-sale securities are carried at fair value with unrealized gains and losses reported in other comprehensive income (loss). Marketable securities are evaluated periodically for impairment. If it is determined that a decline of any investment is other than temporary, then the carrying amount of the investment is written down to fair value and the write-down is included in the statement of comprehensive income as a loss.</t>
  </si>
  <si>
    <t>Deferred Rent and Lease Incentives</t>
  </si>
  <si>
    <t>Deferred Rent and Lease Incentives
Deferred rent and lease incentives consist of the difference between cash payments made under operating lease agreements and the related rent expense, which is recognized on a straight-line basis over the term of the lease. In August 2011, Vitae amended its facility lease agreement extending the expiration to January 31, 2018 in exchange for reduced rental rates during the extension period. Lease incentives received at the commencement of the lease are amortized on a straight-line basis over the original lease term and recorded as a reduction in rent expense. Cash rent payments exceeded rent expense by $13,074 for the year ended December 31, 2015. Recognition of rent expense exceeded actual cash rent payments by $1,144 for the year ended December 31, 2014. Deferred rent and lease incentives recognized in the balance sheet were $77,708 and $90,782 as of December 31, 2015 and 2014, respectively.</t>
  </si>
  <si>
    <t>Fair Value of Financial Instruments</t>
  </si>
  <si>
    <t>Fair Value of Financial Instruments
At December 31, 2015 and 2014, the Company's financial instruments included cash and cash equivalents, restricted cash, marketable securities, accounts payable, accrued expenses and also included notes payable at December 31, 2014. The carrying amounts reported in the Company's financial statements for cash and cash equivalents, restricted cash, accounts payable and accrued expenses approximates their respective fair values because of the short-term nature of these instruments. The Company's marketable securities are carried at fair value based on quoted market prices and other observable inputs. Notes payable approximated fair value because the interest rate is reflective of the rate the Company could obtain on debt with similar terms and conditions. For the period from January 1, 2014 to September 24, 2014, the Company also reported a preferred stock warrant liability, the carrying amount of which was the estimated fair value of the liability (Note 6). The Company determines the estimated fair value of financial instruments using available market information and management's estimates. The use of different market assumptions and/or estimation methodologies could have a significant effect on the estimated fair value amounts.</t>
  </si>
  <si>
    <t>Deferred Offering Costs</t>
  </si>
  <si>
    <t>Deferred Offering Costs
Generally, deferred offering costs consist of legal, accounting, and printing fees incurred in connection with offerings of the Company's equity securities, and are capitalized when incurred. In connection with the Company's January 2015 underwritten public offering of common stock, deferred offering costs totaling $0.2 million were recognized in the balance sheet as of December 31, 2014.</t>
  </si>
  <si>
    <t>Comprehensive Income (Loss)</t>
  </si>
  <si>
    <t>Comprehensive Income (Loss)
Comprehensive income (loss) is defined as changes in stockholders' equity (deficit) exclusive of transactions with owners (such as capital contributions and distributions). Comprehensive income (loss) is comprised of net income (loss) and unrealized (losses) gains on marketable securities.</t>
  </si>
  <si>
    <t>Property and Equipment
Property and equipment consist primarily of laboratory equipment, computer equipment and software, office furniture and equipment and leasehold improvements, all of which are stated at cost, less accumulated depreciation. Property and equipment are depreciated using the straight-line method over the estimated useful lives of the assets. Leasehold improvements are amortized over the estimated useful life of the asset or the remaining lease term at the time the asset is placed into service, whichever is shorter. Maintenance and repairs are expensed as incurred. The following estimated useful lives were used to depreciate the Company's assets:
Estimated Useful Life
Laboratory equipment
5 years
Computer equipment and software
2 years
Office furniture and equipment
5 years
Leasehold improvements
Various
Upon retirement or sale, the cost of the disposed asset and the related accumulated depreciation are removed from the balance sheet accounts and any resulting gain or loss is charged to income.</t>
  </si>
  <si>
    <t>Revenue Recognition</t>
  </si>
  <si>
    <t>Revenue Recognition
Revenue Arrangements with Multiple Deliverables
The Company's revenues are generated primarily through collaborative arrangements which generally contain multiple elements, or deliverables, including licenses and research and development activities to be performed by the Company on behalf of the licensee. Payments to Vitae under these arrangements typically include one or more of the following: (1) nonrefundable, upfront license fees, (2) funding of discovery research efforts on a full-time equivalent ("FTE") basis, (3) reimbursement of research, development and intellectual property costs, (4) milestone payments, and (5) royalties on future product sales.
The Company accounts for revenue arrangements with multiple deliverables entered into prior to January 1, 2011 in accordance with ASC 605-25, Revenue Recognition: Multiple-Element Arrangements . The multiple-deliverable items are divided into separate units of accounting if certain criteria are met, including whether the delivered item has stand-alone value to the customer and whether there is objective and reliable evidence of the fair value of the undelivered items. The Company allocates the consideration it receives among the separate units of accounting based on their respective fair value, and applies the applicable revenue recognition criteria to each of the separate units. Where an item in a revenue arrangement with multiple deliverables does not constitute a separate unit of accounting and for which delivery has not occurred, the Company defers revenue until the delivery of the item is completed.
Effective January 1, 2011, the Company adopted on a prospective basis Accounting Standards Update ("ASU") 2009-13, Multiple-Deliverable Revenue Arrangements , which amends ASC 605-25 and also adopted ASU 2010-17, Revenue Recognition—Milestone Method .
In accordance with ASU 2009-13, the Company considers whether the deliverables under the arrangement represent separate units of accounting. In determining the units of accounting, management evaluates certain criteria, including whether the deliverables have stand-alone value. The consideration received is allocated to the separate units of accounting using the relative selling price method, and the applicable revenue recognition criteria is applied to each of the separate units.
The Company determines the estimated selling price for agreement deliverables using the following hierarchy: (1) vendor-specific objective evidence ("VSOE"), (2) third-party evidence ("TPE") or (3) best estimate of selling price if neither VSOE nor TPE is available. Determining the best estimate of selling price for a deliverable requires significant judgment and consideration of various factors including market conditions, items contemplated during agreement negotiation as well as internally developed net present value models.
The Company typically receives upfront, nonrefundable payments when licensing its intellectual property. For intellectual property licenses that do not have stand-alone value from the other deliverables to be provided, revenue is recognized over the contractual or estimated performance period, which is typically the term of the research and development obligations. The periods over which revenue should be recognized are subject to estimates by management and may change over the course of the research and development agreement. Such a change could have a material impact on the amount of revenue the Company records in future periods.
Payments or reimbursements resulting from the Company's research and development effort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balance sheet.
In accordance with ASU 2010-17, Vitae recognizes revenue from milestone payments when: (i) the milestone event is substantive and its achievability was not reasonably assured at the inception of the agreement, and (ii) Vitae does not have ongoing performance obligations related to the achievement of the milestone earned. Milestone payments are considered substantive if all of the following conditions are met: the milestone payment (a) is commensurate with either the Company's performance to achieve the milestone or the enhancement of the value of the delivered item or items as a result of a specific outcome resulting from the Company's performance to achieve the milestone, (b) relates solely to past performance, and (c) is reasonable relative to all of the deliverables and payment terms (including other potential milestone consideration) within the arrangement. The Company has concluded that the clinical and development and regulatory milestones pursuant to its research and development arrangements are substantive.
The following table details the amount of collaborative revenue recognized for the years ended December 31, 2015, 2014 and 2013:
Year Ended December 31,
2015
2014
2013
Amortization of upfront license fees
$
—
$
$
Collaborative research payments:
FTE funding
—
Intellectual property costs
​
​
​
​
​
​
​
​
​
​
​
Total collaborative research payments
​
​
​
​
​
​
​
​
​
​
​
Milestone revenue
—
​
​
​
​
​
​
​
​
​
​
​
Total collaborative revenue
$
$
$
​
​
​
​
​
​
​
​
​
​
​
​
​
​
​
​
​
​
​
​
​
​</t>
  </si>
  <si>
    <t>Research and Development Expense</t>
  </si>
  <si>
    <t>Research and Development Expense
Research and development costs are charged to expense as incurred. These costs include, but are not limited to, employee-related expenses, including salaries, benefits and travel and stock-based compensation of the Company's research and development personnel, expenses incurred under agreements with contract research organizations and investigative sites that conduct clinical trials and preclinical studies, the cost of acquiring, developing and manufacturing clinical trial materials, facilities, other supplies, allocated facilities, depreciation and other expenses, which include rent and utilities, insurance, and costs associated with preclinical activities and regulatory operations. Nonrefundable advances for future research and development services are deferred and recognized as expense as the related services are provided.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t>
  </si>
  <si>
    <t>Accrued Clinical and Preclinical Expenses</t>
  </si>
  <si>
    <t>Accrued Clinical and Preclinical Expenses
As part of the process of preparing the financial statements, the Company is required to estimate its accrued expenses. This process involves reviewing open contracts and purchase orders, communicating with its applicable personnel to identify services that have been performed on its behalf and estimating the level of service performed and the associated cost incurred for the service when the Company has not yet been invoiced or otherwise notified of actual cost. The majority of the Company's service providers invoice monthly in arrears for services performed. The Company makes estimates of its accrued expenses as of each balance sheet date in the financial statements based on facts and circumstances known at that time. The Company periodically confirms the accuracy of the estimates with the service providers and makes adjustments if necessary. Examples of estimated accrued clinical expenses include:
·
fees paid to vendors in connection with the preclinical development activities;
·
fees paid to contract manufacturers in connection with the production of preclinical and clinical trial materials;
·
fees paid to contract research organizations in connection with clinical studies; and
·
fees paid to investigative sites in connection with clinical studies.
The Company bases its expenses related to preclinical and clinical studies on its estimates of the services received and efforts expended pursuant to contracts with multiple research institutions and contract research organizations that conduct and manage clinical studies on it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accordingly. Although the Company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t>
  </si>
  <si>
    <t>Preferred Stock Warrants</t>
  </si>
  <si>
    <t>Preferred Stock Warrants
Prior to the Company's initial public offering ("IPO") in September 2014, the Company's preferred stock warrants were recognized in the balance sheet as liabilities in accordance with the guidance for accounting for certain financial instruments with characteristics of both liabilities and equity as the warrants entitled the holder to purchase preferred stock that was considered contingently redeemable. The fair value of the preferred stock warrant liability was re-measured at the end of each reporting period, and any changes in fair value were recognized in the statement of operations as other income or expense. Upon the closing of the IPO, the preferred stock warrants were, in accordance with their terms, automatically converted into warrants to purchase common stock, which resulted in the reclassification of the preferred stock warrant liability to additional paid-in capital and gain or loss recognition for changes in fair value was discontinued. Measurements of the fair value of the preferred stock warrant liability were classified as Level 3 measurements (see Note 6).</t>
  </si>
  <si>
    <t>Stock-Based Compensation Expense</t>
  </si>
  <si>
    <t>Stock-Based Compensation Expense
The Company accounts for stock-based compensation expense in accordance with the provisions of ASC 718, Compensation—Stock Compensation , which addresses the accounting for share-based payment transactions in which an enterprise receives employee services in exchange for (a) equity instruments of the enterprise or (b) liabilities that are based on the fair value of or may be settled by the issuance of the enterprise's equity instruments. ASC 718 requires that an entity measure the cost of equity-based service awards based on the grant-date fair value of the award and recognize the cost of such awards over the period during which the employee is required to provide service in exchange for the award (the vesting period).
For stock options issued to employees and members of the Board for their services on the Board,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over a period consistent with the expected life of the option, risk-free interest rates, the value of the common stock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the straight-line recognition method when it is probable that the performance condition will be achieved. Forfeitures are required to be estimated at the time of grant and revised, if necessary, in subsequent periods if actual forfeitures differ from those estimates.</t>
  </si>
  <si>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recognizes interest and penalties accrued on any unrecognized tax benefits in its provision for income taxes in the statement of operations. As of December 31, 2015 and 2014, the Company does not have any significant uncertain tax positions.</t>
  </si>
  <si>
    <t>Net Income (Loss) Per Common Share
Prior to the Company's IPO in September 2014, the Company used the two-class method to compute net income per common share because the Company had outstanding securities, other than common stock, that contractually entitled the holders to participate in dividends and earnings of the Company. The two-class method requires earnings available to common stockholders for the period, after an allocation of earnings to participating securities, to be allocated between common and participating securities based upon their respective rights to receive distributed and undistributed earnings. Each series of the Company's convertible preferred stock were entitled to receive annual non-cumulative dividends that ranged from $0.60 - $1.66 per share, payable prior and in preference to dividends paid to holders of common stock when and if declared by the Company's board of directors. In the event a dividend was paid on common stock, holders of preferred stock were entitled to a proportionate share of any such dividend as if they were holders of common shares (on an as-if converted basis).
For periods with net income prior to the IPO, net income per common share information was computed using the two-class method. Under the two-class method, basic net income per common share is computed by dividing the net income attributable to common stockholders by the weighted average number of shares of common stock outstanding during the period. Basic net income attributable to common stockholders is computed by an adjustment to subtract from net income the portion of current year earnings that the preferred stockholders would have been entitled to receive pursuant to their dividend rights had all of the year's earnings been distributed. No such adjustment to earnings is made during periods with a net loss, as the holders of the convertible preferred shares had no obligation to fund losses.
Diluted net income per common share is computed by using the weighted-average number of shares of common stock outstanding, plus, for periods with net income attributable to common stock, the dilutive effects of stock options, restricted stock units, and warrants. Potential dilutive shares consist of incremental common stock issuable upon the exercise of stock options and warrants. Basic and dilutive computations are the same in periods with net losses attributable to common stockholders as the dilutive effects of stock options, restricted stock units and warrants would be antidilutive.</t>
  </si>
  <si>
    <t>Recent Accounting Pronouncements</t>
  </si>
  <si>
    <t>Recent Accounting Pronouncements
In May 2014, the FASB issued Accounting Standards Update ("ASU") 2014-09, Revenue from Contracts with Customers . ASU 2014-09 will supersede and replace nearly all existing U.S. GAAP revenue recognition guidance, including industry-specific guidance. The guidance is effective for annual reporting periods beginning after December 15, 2017, including interim periods therein. The Company is evaluating ASU 2014-09 and has not yet determined what, if any, effect ASU 2014-09 will have on its results of operations or financial condition.
In August 2014, the FASB issued ASU 2014-15, Presentation of Financial Statements—Going Concern . ASU 2014-15 requires management of all entities to evaluate whether there are conditions and events that raise substantial doubt about the entity's ability to continue as a going concern within one year after the financial statements are issued, and to make certain disclosures if it concludes that substantial doubt exists or when its plans alleviate substantial doubt about the entity's ability to continue as a going concern. ASU 2014-15 is effective for the Company for annual reporting periods beginning in 2016 and for interim reporting periods starting in the first quarter of 2017. The Company is currently evaluating the impact of the adoption of ASU 2014-15 on its financial statements.
In November 2015, the FASB issued ASU 2015-17, Income Taxes: Balance Sheet Classification of Deferred Taxes. ASU 2015-17 simplifies the balance sheet classification of deferred taxes and requires that all deferred taxes be presented as noncurrent. ASU 2015-17 is effective for fiscal years beginning after December 15, 2016 with early adoption permitted. The adoption of this update is not expected to have a material effect on the Company's financial statements.</t>
  </si>
  <si>
    <t>Summary of Significant Accounting Policies and Basis of Accounting (Tables)</t>
  </si>
  <si>
    <t>Schedule of estimated useful lives that were used to depreciate the assets</t>
  </si>
  <si>
    <t>Estimated Useful Life
Laboratory equipment
5 years
Computer equipment and software
2 years
Office furniture and equipment
5 years
Leasehold improvements
Various</t>
  </si>
  <si>
    <t>Schedule of collaborative revenue recognized</t>
  </si>
  <si>
    <t>Year Ended December 31,
2015
2014
2013
Amortization of upfront license fees
$
—
$
$
Collaborative research payments:
FTE funding
—
Intellectual property costs
​
​
​
​
​
​
​
​
​
​
​
Total collaborative research payments
​
​
​
​
​
​
​
​
​
​
​
Milestone revenue
—
​
​
​
​
​
​
​
​
​
​
​
Total collaborative revenue
$
$
$
​
​
​
​
​
​
​
​
​
​
​
​
​
​
​
​
​
​
​
​
​
​</t>
  </si>
  <si>
    <t>Net Income (Loss) Per Common Share (Tables)</t>
  </si>
  <si>
    <t>Schedule of computation of basic and diluted net loss per common share</t>
  </si>
  <si>
    <t>Year Ended December 31,
2015
2014
2013
Basic and diluted net (loss) income per common share calculation:
Net (loss) income
$
)
$
)
$
Less: Undistributed earnings allocated to participating securities
—
—
)
​
​
​
​
​
​
​
​
​
​
​
Net loss attributable to common stockholders
)
)
—
Weighted average common shares—basic and diluted
​
​
​
​
​
​
​
​
​
​
​
Net (loss) income per common share—basic and diluted
$
)
$
)
$
​
​
​
​
​
​
​
​
​
​
​
​
​
​
​
​
​
​
​
​
​
​</t>
  </si>
  <si>
    <t>Schedule of outstanding securities excluded from the computation of diluted weighted shares outstanding, as their effects on net loss per share would have been anti dilutive</t>
  </si>
  <si>
    <t>Year Ended December 31,
2015
2014
2013
Stock options
Employee stock purchase plan
—
—
Restricted stock units
—
Warrants
Convertible preferred stock
—
—
​
​
​
​
​
​
​
​
​
​
​
Total
​
​
​
​
​
​
​
​
​
​
​
​
​
​
​
​
​
​
​
​
​
​</t>
  </si>
  <si>
    <t>Property and Equipment (Tables)</t>
  </si>
  <si>
    <t>Schedule of property and equipment and related accumulated depreciation and amortization</t>
  </si>
  <si>
    <t>December 31,
2015
2014
Laboratory equipment
$
$
Computer equipment and software
Office furniture and equipment
Leasehold improvements
Construction in process
—
Less accumulated depreciation and amortization
)
)
​
​
​
​
​
​
​
​
Property and equipment, net
$
$
​
​
​
​
​
​
​
​
​
​
​
​
​
​
​
​</t>
  </si>
  <si>
    <t>Accrued Expenses (Tables)</t>
  </si>
  <si>
    <t>Schedule of accrued expenses</t>
  </si>
  <si>
    <t>December 31,
2015
2014
Payroll and related costs
$
$
Research and development related costs
Offering costs
—
Legal and accounting related costs
Other
​
​
​
​
​
​
​
​
Total
$
$
​
​
​
​
​
​
​
​
​
​
​
​
​
​
​
​</t>
  </si>
  <si>
    <t>Fair Value Measurements (Tables)</t>
  </si>
  <si>
    <t>Schedule of major category of financial assets and liabilities measured at fair value on a recurring basis</t>
  </si>
  <si>
    <t>Fair Value Measurements as of December 31, 2015 Using
Level 1
Level 2
Level 3
Balance as of December 31, 2015
Assets
Money market funds
$
$
—
$
—
$
Other cash equivalents
—
—
Cash-restricted, CD
—
—
Marketable securities, available-for-sale
—
—
​
​
​
​
​
​
​
​
​
​
​
​
​
​
Total assets
$
$
$
—
$
​
​
​
​
​
​
​
​
​
​
​
​
​
​
​
​
​
​
​
​
​
​
​
​
​
​
​
​
Fair Value Measurements as of December 31, 2014 Using
Level 1
Level 2
Level 3
Balance as of December 31, 2014
Assets
Money market funds
$
$
—
$
—
$
Other cash equivalents
—
—
Cash-restricted, CD
—
—
Marketable securities, available-for-sale
—
—
​
​
​
​
​
​
​
​
​
​
​
​
​
​
Total assets
$
$
$
—
$
​
​
​
​
​
​
​
​
​
​
​
​
​
​
​
​
​
​
​
​
​
​
​
​
​
​
​
​</t>
  </si>
  <si>
    <t>Summary of changes in fair value of the Level 3 financial instruments measured on a recurring basis</t>
  </si>
  <si>
    <t>Preferred Stock Warrant Liability
Balance as of December 31, 2013
$
Changes in estimated fair value
)
Reclassification of warrants to additional paid-in capital
)
​
​
​
​
​
Balance as of December 31, 2014
$
—
​
​
​
​
​
​
​
​
​
​</t>
  </si>
  <si>
    <t>Investments (Tables)</t>
  </si>
  <si>
    <t>Schedule of marketable securities</t>
  </si>
  <si>
    <t>Cost Basis
Unrealized Gains
Unrealized Losses
Fair Value
December 31, 2015
Corporate notes and bonds
$
$
$
)
$
​
​
​
​
​
​
​
​
​
​
​
​
​
​
Total marketable securities
$
$
$
)
$
​
​
​
​
​
​
​
​
​
​
​
​
​
​
​
​
​
​
​
​
​
​
​
​
​
​
​
​
December 31, 2014
Corporate notes and bonds
$
$
$
)
$
​
​
​
​
​
​
​
​
​
​
​
​
​
​
Total marketable securities
$
$
$
)
$
​
​
​
​
​
​
​
​
​
​
​
​
​
​
​
​
​
​
​
​
​
​
​
​
​
​
​
​</t>
  </si>
  <si>
    <t>Stockholders' Equity (Deficit) (Tables)</t>
  </si>
  <si>
    <t>Schedule of convertible preferred stock outstanding which immediately converted into common shares upon the closing of the Company's IPO</t>
  </si>
  <si>
    <t>Preferred to Common Conversion Ratio
Preferred Shares Outstanding
Conversion into Common Shares upon Initial Public Offering
Series A
1.00-to-1.00
Series A-2
1.00-to-1.51
Series B
1.00-to-1.00
Series C
1.00-to-1.00
Series D
1.00-to-1.00
​
​
​
​
​
​
​
​
​
​
​
Total
​
​
​
​
​
​
​
​
​
​
​
​
​
​
​
​
​
​
​
​
​
​</t>
  </si>
  <si>
    <t>Summary of warrants outstanding and exercisable</t>
  </si>
  <si>
    <t>Warrants to Purchase
Shares
Exercise Price
Expiration Date
Common stock
$
07/12/2016
Common stock
$
08/28/2018
Common stock
$
12/21/2021</t>
  </si>
  <si>
    <t>Schedule of shares of common stock reserved for future issuance</t>
  </si>
  <si>
    <t>At December 31, 2015, the Company's shares of common stock reserved for future issuance were:
Common stock options outstanding
Shares available for future grant under employee compensation plans
Shares available through employee stock purchase plan
Warrants
​
​
​
​
​
​
​
​
​
​
​
​
​
​
​</t>
  </si>
  <si>
    <t>Employee Compensation Plans (Tables)</t>
  </si>
  <si>
    <t>Schedule of stock-based compensation expense recognized</t>
  </si>
  <si>
    <t>Year Ended December 31,
2015
2014
2013
Research and development
$
$
$
General and administrative
​
​
​
​
​
​
​
​
​
​
​
Total stock-based compensation expense
$
$
$
​
​
​
​
​
​
​
​
​
​
​
​
​
​
​
​
​
​
​
​
​
​
Year Ended December 31,
2015
2014
2013
Stock options
$
$
$
Employee stock purchase plan
—
—
​
​
​
​
​
​
​
​
​
​
​
Total stock-based compensation expense
$
$
$
​
​
​
​
​
​
​
​
​
​
​
​
​
​
​
​
​
​
​
​
​
​</t>
  </si>
  <si>
    <t>Summary of stock option activity under the Plans</t>
  </si>
  <si>
    <t>Number of Shares
Weighted- Average Exercise Price
Weighted- Average Contractual Life (in Years)
Aggregate Intrinsic Value
Outstanding, January 1, 2014
$
Granted
$
Exercised
)
$
Expired
)
$
Forfeited
)
$
​
​
​
​
​
​
​
​
​
​
​
​
​
​
Outstanding, December 31, 2014
$
Granted
$
Exercised
)
$
Expired
)
$
Forfeited
)
$
​
​
​
​
​
​
​
​
​
​
​
​
​
​
Outstanding, December 31, 2015
$
$
​
​
​
​
​
​
​
​
​
​
​
​
​
​
​
​
​
​
​
​
​
​
​
​
​
​
​
​
Exercisable, December 31, 2015
$
$
​
​
​
​
​
​
​
​
​
​
​
​
​
​
​
​
​
​
​
​
​
​
​
​
​
​
​
​
Vested and Expected to Vest, December 31, 2015
$
​
​
​
​
​
​
​
​
​
​
​
​
​
​
​
​
​
​
​
​
​
​
​
​
​
​
​
​</t>
  </si>
  <si>
    <t>Schedule of weighted-average assumptions used for calculating fair values of stock options granted</t>
  </si>
  <si>
    <t>Year Ended December 31,
2015
2014
2013
Weighted-average risk-free interest rate
%
%
%
Expected term of options (in years)
Expected stock price volatility
%
%
%
Expected dividend yield
%
%
%</t>
  </si>
  <si>
    <t>Schedule of total unrecognized compensation expense, excluding performance based stock options that have not been deemed probable, net of estimated forfeitures, related to unvested options granted under the Stock Plans expected to be recognized</t>
  </si>
  <si>
    <t>Year ending December 31,
2016
$
2017
2018
2019
​
​
​
​
​
$
​
​
​
​
​
​
​
​
​
​</t>
  </si>
  <si>
    <t>Income Taxes (Tables)</t>
  </si>
  <si>
    <t>Schedule of reconciliation of the income tax benefit computed at statutory rates to the Company's recorded tax benefit</t>
  </si>
  <si>
    <t>Year Ended December 31,
2015
2014
2013
Federal income tax (benefit), statutory rates
$
)
$
)
$
State income tax, net of federal benefit
)
)
Research and development tax credits
)
)
)
Other
​
​
​
​
​
​
​
​
​
​
​
Income tax benefit
)
)
)
Valuation allowance
​
​
​
​
​
​
​
​
​
​
​
Income tax benefit
$
—
$
—
$
—
​
​
​
​
​
​
​
​
​
​
​
​
​
​
​
​
​
​
​
​
​
​</t>
  </si>
  <si>
    <t>Schedule of tax effects of temporary differences that gave rise to deferred tax assets and deferred tax liabilities</t>
  </si>
  <si>
    <t>December 31,
2015
2014
Long-term deferred tax assets:
Net operating loss carryforwards (federal and state)
$
$
Research and development tax credits
Property and equipment
Other accruals
Impairment of cost method investments
—
Capitalized research
​
​
​
​
​
​
​
​
Total gross long-term deferred tax assets
Less valuation allowance
)
)
​
​
​
​
​
​
​
​
$
—
$
—
​
​
​
​
​
​
​
​
​
​
​
​
​
​
​
​</t>
  </si>
  <si>
    <t>Commitments and Contingencies (Tables)</t>
  </si>
  <si>
    <t>Schedule of future minimum rental payments required under the noncancelable leases</t>
  </si>
  <si>
    <t>The following is a schedule by year of future minimum rental payments required under the noncancelable leases as of December 31, 2015:
2016
$
2017
2018
​
​
​
​
​
Total minimum future rental payments
$
​
​
​
​
​
​
​
​
​
​</t>
  </si>
  <si>
    <t>Interim Financial Information (Unaudited) (Tables)</t>
  </si>
  <si>
    <t>Schedule of interim financial information (unaudited)</t>
  </si>
  <si>
    <t>(in thousands, except for share data)
Fiscal 2015 Quarter Ended
March 31
June 30
September 30
December 31
Collaborative revenues
$
$
$
$
Net loss
)
)
)
)
Basic and diluted net loss per share
)
)
)
)
Shares used in computation of basic and diluted net loss per share
Fiscal 2014 Quarter Ended
March 31
June 30
September 30
December 31
Collaborative revenues
$
$
$
$
Net loss
)
)
)
)
Basic and diluted net loss per share(1)
)
)
)
)
Shares used in computation of basic and diluted net loss per share</t>
  </si>
  <si>
    <t>Organization - Collaborations (Details) - BI $ in Millions</t>
  </si>
  <si>
    <t>Dec. 31, 2015USD ($)</t>
  </si>
  <si>
    <t>Collaborative research agreements</t>
  </si>
  <si>
    <t>Funding provided by counterparty including sale of the Company's equity securities and upfront license fees, research funding and success based milestone payments</t>
  </si>
  <si>
    <t>Funding provided by the counterparty from sale of the Company's equity securities</t>
  </si>
  <si>
    <t>Funding provided by counterparty from upfront license fees, research funding and success based milestone payments</t>
  </si>
  <si>
    <t>Organization - Cash, Cash Equivalents and Marketable Securities (Details) $ in Millions</t>
  </si>
  <si>
    <t>Cash, cash equivalents and short-term investments</t>
  </si>
  <si>
    <t>Summary of Significant Accounting Policies and Basis of Accounting - Segment and Geographic Information (Details)</t>
  </si>
  <si>
    <t>Dec. 31, 2015segment</t>
  </si>
  <si>
    <t>Number of operating segments</t>
  </si>
  <si>
    <t>Summary of Significant Accounting Policies and Basis of Accounting - Concentration of Credit Risk and Of Balance Sheet Risk (Details)</t>
  </si>
  <si>
    <t>Maximum maturity term for debt security portfolio</t>
  </si>
  <si>
    <t>12 months</t>
  </si>
  <si>
    <t>Summary of Significant Accounting Policies and Basis of Accounting - Cash and Cash Equivalents and Restricted Cash (Details) - USD ($)</t>
  </si>
  <si>
    <t>Letter of credit</t>
  </si>
  <si>
    <t>Maximum borrowing capacity</t>
  </si>
  <si>
    <t>Amounts outstanding under the letter of credit</t>
  </si>
  <si>
    <t>CD</t>
  </si>
  <si>
    <t>Summary of Significant Accounting Policies and Basis of Accounting - Deferred Rent and Lease Incentives (Details) - USD ($)</t>
  </si>
  <si>
    <t>Amount of actual cash rent payments which exceeds the amount of rent recognized</t>
  </si>
  <si>
    <t>Amount of rent recognized which exceeds the actual cash payments</t>
  </si>
  <si>
    <t>Summary of Significant Accounting Policies and Basis of Accounting - Deferred Offering Costs (Details)</t>
  </si>
  <si>
    <t>Dec. 31, 2014USD ($)</t>
  </si>
  <si>
    <t>Summary of Significant Accounting Policies and Basis of Accounting - Property and Equipment (Details)</t>
  </si>
  <si>
    <t>Laboratory equipment</t>
  </si>
  <si>
    <t>Estimated useful lives</t>
  </si>
  <si>
    <t>5 years</t>
  </si>
  <si>
    <t>Computer equipment and software</t>
  </si>
  <si>
    <t>2 years</t>
  </si>
  <si>
    <t>Office furniture and equipment</t>
  </si>
  <si>
    <t>Summary of Significant Accounting Policies and Basis of Accounting - Revenue Recognition (Details) - USD ($)</t>
  </si>
  <si>
    <t>3 Months Ended</t>
  </si>
  <si>
    <t>Sep. 30, 2015</t>
  </si>
  <si>
    <t>Mar. 31, 2015</t>
  </si>
  <si>
    <t>Sep. 30, 2014</t>
  </si>
  <si>
    <t>Jun. 30, 2014</t>
  </si>
  <si>
    <t>Mar. 31, 2014</t>
  </si>
  <si>
    <t>Amortization of upfront license fees</t>
  </si>
  <si>
    <t>Collaborative research payments:</t>
  </si>
  <si>
    <t>FTE Funding</t>
  </si>
  <si>
    <t>Intellectual property costs</t>
  </si>
  <si>
    <t>Total collaborative research payments</t>
  </si>
  <si>
    <t>Milestone revenue</t>
  </si>
  <si>
    <t>Total collaborative revenue</t>
  </si>
  <si>
    <t>Summary of Significant Accounting Policies and Basis of Accounting - Net Income (Loss) Per Common Share (Details) - Convertible preferred stock</t>
  </si>
  <si>
    <t>Dec. 31, 2015$ / shares</t>
  </si>
  <si>
    <t>Minimum</t>
  </si>
  <si>
    <t>Net Income Per Common Share</t>
  </si>
  <si>
    <t>Annual rate of noncumulative dividends on preferred stock (in dollars per share)</t>
  </si>
  <si>
    <t>Maximum</t>
  </si>
  <si>
    <t>Net Income (Loss) Per Common Share - Computation of Basic and Diluted Net Income (Loss) Per Common Share (Details) - USD ($)</t>
  </si>
  <si>
    <t>Basic and diluted net loss per common share calculation:</t>
  </si>
  <si>
    <t>Less: Undistributed earnings allocated to participating securities</t>
  </si>
  <si>
    <t>Net loss attributable to common stockholders</t>
  </si>
  <si>
    <t>Weighted average common shares-basic and diluted</t>
  </si>
  <si>
    <t>Basic and diluted net loss per share</t>
  </si>
  <si>
    <t>Net Income (Loss) Per Common Share - Anti-dilutive Securities (Details) - shares</t>
  </si>
  <si>
    <t>Potential common shares not reflected in diluted net income per share as the effect would be anti-dilutive</t>
  </si>
  <si>
    <t>Stock options</t>
  </si>
  <si>
    <t>Employee stock purchase plan</t>
  </si>
  <si>
    <t>Restricted stock units</t>
  </si>
  <si>
    <t>Warrants</t>
  </si>
  <si>
    <t>Convertible preferred stock</t>
  </si>
  <si>
    <t>Property and Equipment - Property and Equipment, Net of Accumulated Depreciation and Amortization (Details) - USD ($)</t>
  </si>
  <si>
    <t>Less accumulated depreciation and amortization</t>
  </si>
  <si>
    <t>Property and equipment, gross</t>
  </si>
  <si>
    <t>Leasehold improvements</t>
  </si>
  <si>
    <t>Construction in process</t>
  </si>
  <si>
    <t>Property and Equipment - Depreciation Expense (Details) - USD ($)</t>
  </si>
  <si>
    <t>Depreciation expense</t>
  </si>
  <si>
    <t>Accrued Expenses (Details) - USD ($)</t>
  </si>
  <si>
    <t>Payroll and related costs</t>
  </si>
  <si>
    <t>Research and development related costs</t>
  </si>
  <si>
    <t>Offering costs</t>
  </si>
  <si>
    <t>Legal and accounting related costs</t>
  </si>
  <si>
    <t>Other</t>
  </si>
  <si>
    <t>Fair Value Measurements - Fair Value Hierarchy (Details) - USD ($)</t>
  </si>
  <si>
    <t>Assets</t>
  </si>
  <si>
    <t>Recurring</t>
  </si>
  <si>
    <t>Total Assets</t>
  </si>
  <si>
    <t>Recurring | Cash and cash equivalents | Money market funds</t>
  </si>
  <si>
    <t>Recurring | Cash and cash equivalents | Other cash equivalents</t>
  </si>
  <si>
    <t>Recurring | Cash and cash equivalents | CD</t>
  </si>
  <si>
    <t>Recurring | Investments</t>
  </si>
  <si>
    <t>Recurring | Level 1</t>
  </si>
  <si>
    <t>Recurring | Level 1 | Cash and cash equivalents | Money market funds</t>
  </si>
  <si>
    <t>Recurring | Level 1 | Cash and cash equivalents | CD</t>
  </si>
  <si>
    <t>Recurring | Level 2</t>
  </si>
  <si>
    <t>Recurring | Level 2 | Cash and cash equivalents | Other cash equivalents</t>
  </si>
  <si>
    <t>Recurring | Level 2 | Investments</t>
  </si>
  <si>
    <t>Fair Value Measurements - Preferred Stock Warrant Liability (Details) - Preferred stock warrant liability - USD ($)</t>
  </si>
  <si>
    <t>Sep. 24, 2014</t>
  </si>
  <si>
    <t>Assumptions used in estimation of the fair value of the warrants on the date of issuance and on each re measurement date using the Black Scholes option pricing model</t>
  </si>
  <si>
    <t>Decrease in estimated fair value of the preferred stock warrants</t>
  </si>
  <si>
    <t>Recurring | Level 3</t>
  </si>
  <si>
    <t>Dividend yield (as a percent)</t>
  </si>
  <si>
    <t>0.00%</t>
  </si>
  <si>
    <t>Weighted average volatility (as a percent)</t>
  </si>
  <si>
    <t>83.00%</t>
  </si>
  <si>
    <t>Fair value of underlying instrument (in dollars per share)</t>
  </si>
  <si>
    <t>Weighted average risk-free interest rate (as a percent)</t>
  </si>
  <si>
    <t>2.01%</t>
  </si>
  <si>
    <t>2.68%</t>
  </si>
  <si>
    <t>Fair value</t>
  </si>
  <si>
    <t>Fair Value Measurements - Summary of Changes in the Fair Value of Level 3 Financial Instruments Measured on a Recurring Basis (Details) - Preferred stock warrant liability</t>
  </si>
  <si>
    <t>Changes in the fair value of the Company's Level 3 financial instruments</t>
  </si>
  <si>
    <t>Balance at the beginning of the period</t>
  </si>
  <si>
    <t>Changes in estimated fair value</t>
  </si>
  <si>
    <t>Reclassification of warrants to additional paid-in capital</t>
  </si>
  <si>
    <t>Investments - Marketable Securities Tabular Disclosure (Details) - USD ($)</t>
  </si>
  <si>
    <t>Marketable Securities</t>
  </si>
  <si>
    <t>Cost Basis</t>
  </si>
  <si>
    <t>Unrealized Gains</t>
  </si>
  <si>
    <t>Unrealized Losses</t>
  </si>
  <si>
    <t>Fair Value</t>
  </si>
  <si>
    <t>Corporate notes and bonds</t>
  </si>
  <si>
    <t>Investments - Additional Information (Details)</t>
  </si>
  <si>
    <t>Marketable securities with maturities less than one year</t>
  </si>
  <si>
    <t>Notes Payable (Details) - USD ($)</t>
  </si>
  <si>
    <t>Feb. 27, 2015</t>
  </si>
  <si>
    <t>Dec. 31, 2011</t>
  </si>
  <si>
    <t>Number of shares of preferred stock that can be purchased by warrants</t>
  </si>
  <si>
    <t>Series D preferred stock warrants</t>
  </si>
  <si>
    <t>Warrants term</t>
  </si>
  <si>
    <t>10 years</t>
  </si>
  <si>
    <t>Exercise price of warrants (in dollars per share)</t>
  </si>
  <si>
    <t>Estimated fair value of the preferred stock warrants</t>
  </si>
  <si>
    <t>Senior notes | Secured debt | 2011 Credit Facility</t>
  </si>
  <si>
    <t>Total payoff</t>
  </si>
  <si>
    <t>Prepayment and other additional fees</t>
  </si>
  <si>
    <t>Deferred financing fees</t>
  </si>
  <si>
    <t>Unamortized debt discount</t>
  </si>
  <si>
    <t>Stockholders' Equity - Common Stock (Details) - USD ($) $ / shares in Units, $ in Millions</t>
  </si>
  <si>
    <t>Jan. 28, 2015</t>
  </si>
  <si>
    <t>Oct. 27, 2014</t>
  </si>
  <si>
    <t>Sep. 29, 2014</t>
  </si>
  <si>
    <t>IPO</t>
  </si>
  <si>
    <t>Share price (in dollars per share)</t>
  </si>
  <si>
    <t>Gross proceeds from issuance</t>
  </si>
  <si>
    <t>Over-allotment option</t>
  </si>
  <si>
    <t>Net proceeds from issuance</t>
  </si>
  <si>
    <t>Common stock | IPO and over-allotment option</t>
  </si>
  <si>
    <t>Common stock | Follow-on offering</t>
  </si>
  <si>
    <t>Common stock | Follow-on offering underwriters option</t>
  </si>
  <si>
    <t>Stockholders' Equity - Preferred Stock (Details) - $ / shares</t>
  </si>
  <si>
    <t>Stockholders' Equity - Convertible Preferred Stock - General Information (Details)</t>
  </si>
  <si>
    <t>Dec. 31, 2013$ / sharesshares</t>
  </si>
  <si>
    <t>Preferred stock, shares authorized | shares</t>
  </si>
  <si>
    <t>Preferred stock, par value (in dollars per share) | $ / shares</t>
  </si>
  <si>
    <t>Stockholders' Equity - Convertible Preferred Stock - Tabular Disclosure (Details) - shares</t>
  </si>
  <si>
    <t>Preferred Shares Outstanding</t>
  </si>
  <si>
    <t>Conversion into Common Shares upon Initial Public Offering</t>
  </si>
  <si>
    <t>Common stock | Series A-1 preferred stock</t>
  </si>
  <si>
    <t>Common stock | Series A-2 preferred stock</t>
  </si>
  <si>
    <t>Common stock | Series B preferred stock</t>
  </si>
  <si>
    <t>Common stock | Series C preferred stock</t>
  </si>
  <si>
    <t>Common stock | Series D preferred stock</t>
  </si>
  <si>
    <t>Stockholders' Equity - Treasury Stock (Details) - USD ($)</t>
  </si>
  <si>
    <t>Treasury shares acquired (in shares)</t>
  </si>
  <si>
    <t>Fair value of common stock</t>
  </si>
  <si>
    <t>Stockholders' Equity - Warrants (Details)</t>
  </si>
  <si>
    <t>Dec. 31, 2015$ / sharesshares</t>
  </si>
  <si>
    <t>Warrants Outstanding (in shares)</t>
  </si>
  <si>
    <t>Warrant to purchase common stock, expiring on 07/12/2016</t>
  </si>
  <si>
    <t>Exercise Price (in dollars per share) | $ / shares</t>
  </si>
  <si>
    <t>Warrant to purchase common stock, expiring on 08/28/2018</t>
  </si>
  <si>
    <t>Warrant to purchase common stock, expiring on 12/21/2021</t>
  </si>
  <si>
    <t>Stockholders' Equity - Shares Reserved for Future Issuance (Details) - Common stock</t>
  </si>
  <si>
    <t>Dec. 31, 2015shares</t>
  </si>
  <si>
    <t>Common stock options outstanding</t>
  </si>
  <si>
    <t>Shares available for future grant under employee compensation plans</t>
  </si>
  <si>
    <t>Shares available through employee stock purchase plan</t>
  </si>
  <si>
    <t>Common stock reserved for issuance</t>
  </si>
  <si>
    <t>Employee Compensation Plans - General Disclosures (Details)</t>
  </si>
  <si>
    <t>Jan. 01, 2016shares</t>
  </si>
  <si>
    <t>Jul. 31, 2014shares</t>
  </si>
  <si>
    <t>Dec. 31, 2015planshares</t>
  </si>
  <si>
    <t>Number of additional share-based compensation plans | plan</t>
  </si>
  <si>
    <t>2014 Stock Plan</t>
  </si>
  <si>
    <t>Common stock authorized for issuance (in shares)</t>
  </si>
  <si>
    <t>Number of shares reserved under clauses (2) and (3)</t>
  </si>
  <si>
    <t>Shares available for grant</t>
  </si>
  <si>
    <t>Automatic increase in shares reserved for issuance on first business day of each of fiscal year as a percentage of shares actually issued and outstanding on last business day of prior fiscal year</t>
  </si>
  <si>
    <t>4.00%</t>
  </si>
  <si>
    <t>Automatic increase in shares reserved for issuance on first business day of each of fiscal year</t>
  </si>
  <si>
    <t>Employee Compensation Plans - Stock-based Compensation Expense by Operations Statement Location (Details) - USD ($)</t>
  </si>
  <si>
    <t>Stock-based compensation</t>
  </si>
  <si>
    <t>Total stock-based compensation expense</t>
  </si>
  <si>
    <t>Employee Compensation Plans - Stock-based Compensation Expense by Award (Details) - USD ($)</t>
  </si>
  <si>
    <t>Employee Compensation Plans - Stock Options (Details) - Stock options</t>
  </si>
  <si>
    <t>Stock Options</t>
  </si>
  <si>
    <t>Vesting period</t>
  </si>
  <si>
    <t>4 years</t>
  </si>
  <si>
    <t>Expiration period</t>
  </si>
  <si>
    <t>Employee Compensation Plans - Stock Option Activity (Details) - Stock options - USD ($)</t>
  </si>
  <si>
    <t>Number of Shares</t>
  </si>
  <si>
    <t>Balance at the beginning of the period (in shares)</t>
  </si>
  <si>
    <t>Granted (in shares)</t>
  </si>
  <si>
    <t>Exercised (in shares)</t>
  </si>
  <si>
    <t>Expired (in shares)</t>
  </si>
  <si>
    <t>Forfeited (in shares)</t>
  </si>
  <si>
    <t>Balance at the end of the period (in shares)</t>
  </si>
  <si>
    <t>Exercisable, at the end of the period (in shares)</t>
  </si>
  <si>
    <t>Vested and Expected to Vest, at the end of the period (in shares)</t>
  </si>
  <si>
    <t>Weighted-Average Exercise Price</t>
  </si>
  <si>
    <t>Balance at the beginning of the period (in dollars per share)</t>
  </si>
  <si>
    <t>Granted (in dollars per share)</t>
  </si>
  <si>
    <t>Exercised (in dollars per share)</t>
  </si>
  <si>
    <t>Expired (in dollars per share)</t>
  </si>
  <si>
    <t>Forfeited (in dollars per share)</t>
  </si>
  <si>
    <t>Balance at the end of the period (in dollars per share)</t>
  </si>
  <si>
    <t>Exercisable, at the end of the period (in dollars per share)</t>
  </si>
  <si>
    <t>Vested and Expected to Vest, at the end of the period (in dollars per share)</t>
  </si>
  <si>
    <t>Additional disclosures</t>
  </si>
  <si>
    <t>Weighted-Average Contractual Life - Outstanding (in years)</t>
  </si>
  <si>
    <t>6 years 11 months 9 days</t>
  </si>
  <si>
    <t>Weighted-Average Contractual Life (in Years) - Exercisable (in years)</t>
  </si>
  <si>
    <t>4 years 4 months 2 days</t>
  </si>
  <si>
    <t>Aggregate Intrinsic Value - Outstanding</t>
  </si>
  <si>
    <t>Aggregate Intrinsic Value - Exercisable</t>
  </si>
  <si>
    <t>Employee Compensation Plans - Intrinsic Value of Options Exercised (Details) - USD ($)</t>
  </si>
  <si>
    <t>Share-based Compensation Arrangement by Share-based Payment Award, Options, Exercises in Period, Intrinsic Value</t>
  </si>
  <si>
    <t>Employee Compensation Plans - Performance-based Stock Options (Details) - Performance-based stock options granted to employees - shares</t>
  </si>
  <si>
    <t>1 Months Ended</t>
  </si>
  <si>
    <t>Mar. 31, 2011</t>
  </si>
  <si>
    <t>Awards granted (in shares)</t>
  </si>
  <si>
    <t>Stock options deemed probable vested (in shares)</t>
  </si>
  <si>
    <t>Stock options deemed probable (in shares)</t>
  </si>
  <si>
    <t>Performance conditions, which relate to the Company's research and development progress</t>
  </si>
  <si>
    <t>Vesting percentage</t>
  </si>
  <si>
    <t>60.00%</t>
  </si>
  <si>
    <t>Performance conditions, which relate to deemed liquidation of the Company, an IPO or consummation of a strategic transaction</t>
  </si>
  <si>
    <t>40.00%</t>
  </si>
  <si>
    <t>Employee Compensation Plans - Weighted Average Fair Value of Options Granted (Details) - $ / shares</t>
  </si>
  <si>
    <t>Weighted average fair value of options granted (in dollars per share)</t>
  </si>
  <si>
    <t>Employee Compensation Plans - Weighted Average Assumptions to Determine Fair Value (Details) - Stock options - USD ($)</t>
  </si>
  <si>
    <t>Weighted average fair value assumptions used to calculate fair values of stock options granted</t>
  </si>
  <si>
    <t>Weighted average risk free interest rate (as a percent)</t>
  </si>
  <si>
    <t>1.73%</t>
  </si>
  <si>
    <t>1.98%</t>
  </si>
  <si>
    <t>1.42%</t>
  </si>
  <si>
    <t>Expected term of options</t>
  </si>
  <si>
    <t>6 years 1 month 24 days</t>
  </si>
  <si>
    <t>6 years 1 month 10 days</t>
  </si>
  <si>
    <t>6 years 3 months</t>
  </si>
  <si>
    <t>Expected stock price volatility (as a percent)</t>
  </si>
  <si>
    <t>77.99%</t>
  </si>
  <si>
    <t>85.00%</t>
  </si>
  <si>
    <t>Expected dividend yield (as a percent)</t>
  </si>
  <si>
    <t>Estimate for annual dividends</t>
  </si>
  <si>
    <t>Employee Compensation Plans - Cash Received as a Result of Stock Option Exercises (Details) - USD ($)</t>
  </si>
  <si>
    <t>Total cash received from employees as a result of employee stock option exercises</t>
  </si>
  <si>
    <t>Employee Compensation Plans - Aggregate Unrecognized Stock-based Compensation Expense (Details) - Stock options</t>
  </si>
  <si>
    <t>Total unrecognized compensation expense, excluding performance based stock options that have not been deemed probable, net of estimated forfeitures, related to unvested options granted under the Stock Plans expected to be recognized</t>
  </si>
  <si>
    <t>Total unrecognized compensation expense</t>
  </si>
  <si>
    <t>Employee Compensation Plans - Aggregate Estimated Fair Value (Details)</t>
  </si>
  <si>
    <t>Performance-based stock options granted to employees</t>
  </si>
  <si>
    <t>Aggregate estimated fair value of options for which the satisfaction of the related performance conditions have not been deemed probable</t>
  </si>
  <si>
    <t>Employee Compensation Plans - Restricted Stock Units (Details) - USD ($)</t>
  </si>
  <si>
    <t>Mar. 13, 2015</t>
  </si>
  <si>
    <t>Restricted Stock Units</t>
  </si>
  <si>
    <t>Tax liability remitted</t>
  </si>
  <si>
    <t>Restricted stock units | 2013 Plan | General and administrative</t>
  </si>
  <si>
    <t>Chief executive officer | Restricted stock units | 2013 Plan</t>
  </si>
  <si>
    <t>RSUs awarded (in shares)</t>
  </si>
  <si>
    <t>Grant date fair value (in dollars per share)</t>
  </si>
  <si>
    <t>Total shares (in shares)</t>
  </si>
  <si>
    <t>Awards settled and delivered (in shares)</t>
  </si>
  <si>
    <t>Awards settled and withheld (in shares)</t>
  </si>
  <si>
    <t>Employee Benefit Plans (Details) - USD ($)</t>
  </si>
  <si>
    <t>Jul. 31, 2014</t>
  </si>
  <si>
    <t>Proceeds from the issuance of common stock</t>
  </si>
  <si>
    <t>Purchase price of common stock (as a percent)</t>
  </si>
  <si>
    <t>Maximum percentage of eligible compensation that eligible employee may contribute</t>
  </si>
  <si>
    <t>15.00%</t>
  </si>
  <si>
    <t>Maximum number of shares of common stock that participants may purchase</t>
  </si>
  <si>
    <t>The maximum value a participant can purchase in any calendar year</t>
  </si>
  <si>
    <t>Minimum percentage of total number of shares of the Company's common stock actually issued and outstanding on the last business day of the prior fiscal year that may automatically increase under the plan</t>
  </si>
  <si>
    <t>1.00%</t>
  </si>
  <si>
    <t>Common stock issued under the plan</t>
  </si>
  <si>
    <t>Minimum number of shares of Company's common stock that may automatically increase under the plan</t>
  </si>
  <si>
    <t>Collaborative Research Agreements - 11-Beta HSD1 Inhibitors (Details) - USD ($)</t>
  </si>
  <si>
    <t>99 Months Ended</t>
  </si>
  <si>
    <t>Development milestones earned</t>
  </si>
  <si>
    <t>Research Collaboration and License Agreement | 11-Beta HSD1 Inhibitors | BI</t>
  </si>
  <si>
    <t>Milestone payments received</t>
  </si>
  <si>
    <t>Collaborative Research Agreements - Beta-site Amyloid Precursor Protein-cleaving Enzyme 1 (BACE) Inhibitors (Details)</t>
  </si>
  <si>
    <t>14 Months Ended</t>
  </si>
  <si>
    <t>37 Months Ended</t>
  </si>
  <si>
    <t>79 Months Ended</t>
  </si>
  <si>
    <t>Jun. 30, 2013</t>
  </si>
  <si>
    <t>Dec. 31, 2012USD ($)</t>
  </si>
  <si>
    <t>Apr. 30, 2012</t>
  </si>
  <si>
    <t>Jun. 30, 2009USD ($)employee</t>
  </si>
  <si>
    <t>Dec. 31, 2013USD ($)</t>
  </si>
  <si>
    <t>Jun. 30, 2013USD ($)employee</t>
  </si>
  <si>
    <t>Jun. 30, 2012USD ($)</t>
  </si>
  <si>
    <t>Research Collaboration and License Agreement | BACE Inhibitors | BI</t>
  </si>
  <si>
    <t>Number of FTE's per month which company is obligated to provide during the extended research period | employee</t>
  </si>
  <si>
    <t>Period for which company is obligated to provide full time equivalent employees for research services</t>
  </si>
  <si>
    <t>36 months</t>
  </si>
  <si>
    <t>Upfront license fee received</t>
  </si>
  <si>
    <t>Payments the counterparty required to make each quarter during the funded research period</t>
  </si>
  <si>
    <t>Total payments the counterparty required to make during the funded research period</t>
  </si>
  <si>
    <t>Extended research period</t>
  </si>
  <si>
    <t>Research services period</t>
  </si>
  <si>
    <t>Revenue recognized relating to the upfront payment</t>
  </si>
  <si>
    <t>Income Taxes - Provision or Benefit for Income Taxes (Details) - USD ($)</t>
  </si>
  <si>
    <t>Provision or benefit for federal income taxes</t>
  </si>
  <si>
    <t>Provision or benefit for state income taxes</t>
  </si>
  <si>
    <t>Income Taxes - Research and Development Tax Credits (Details) - USD ($)</t>
  </si>
  <si>
    <t>Research and development tax credits</t>
  </si>
  <si>
    <t>Amount of Pennsylvania research and development tax credits sold</t>
  </si>
  <si>
    <t>Net proceeds from sale of Pennsylvania research and development tax credits recorded in other income</t>
  </si>
  <si>
    <t>Income Taxes - Deferred Tax Asset Valuation Allowance (Details) - USD ($) $ in Thousands</t>
  </si>
  <si>
    <t>Valuation allowance</t>
  </si>
  <si>
    <t>Increase in valuation allowance</t>
  </si>
  <si>
    <t>Income Taxes - Reconciliation of the Income Tax Benefit Computed at Statutory Rates to the Recorded Tax Benefit (Details) - USD ($)</t>
  </si>
  <si>
    <t>Reconciliation of the income tax benefit computed at statutory rates to the Company's recorded tax benefit</t>
  </si>
  <si>
    <t>Federal income tax (benefit), statutory rates</t>
  </si>
  <si>
    <t>State income tax, net of federal benefit</t>
  </si>
  <si>
    <t>Income tax benefit</t>
  </si>
  <si>
    <t>Income Taxes - Deferred Tax Assets and Deferred Tax Liabilities (Details) - USD ($)</t>
  </si>
  <si>
    <t>Long-term deferred tax assets:</t>
  </si>
  <si>
    <t>Net operating loss carryforwards (federal and state)</t>
  </si>
  <si>
    <t>Property and equipment</t>
  </si>
  <si>
    <t>Other accruals</t>
  </si>
  <si>
    <t>Impairment of cost method investments</t>
  </si>
  <si>
    <t>Capitalized research</t>
  </si>
  <si>
    <t>Total gross long-term deferred tax assets</t>
  </si>
  <si>
    <t>Less valuation allowance</t>
  </si>
  <si>
    <t>Net deferred tax asset</t>
  </si>
  <si>
    <t>Income Taxes - Net Operating Loss Carryforwards (Details) $ in Thousands</t>
  </si>
  <si>
    <t>Federal</t>
  </si>
  <si>
    <t>Net operating loss carryforward</t>
  </si>
  <si>
    <t>State | Pennsylvania Department of Revenue</t>
  </si>
  <si>
    <t>Net operating loss carryforward limitation</t>
  </si>
  <si>
    <t>Net operating loss carryforward limitation (as a percent)</t>
  </si>
  <si>
    <t>30.00%</t>
  </si>
  <si>
    <t>Income Taxes - Deferred Tax Assets (Details) - USD ($)</t>
  </si>
  <si>
    <t>Deferred tax assets</t>
  </si>
  <si>
    <t>Income Taxes - Tax Credit Carryforwards (Details) $ in Thousands</t>
  </si>
  <si>
    <t>Federal | Investment tax credit carryforward</t>
  </si>
  <si>
    <t>Tax credit carryforward</t>
  </si>
  <si>
    <t>Tax credit carryforwards</t>
  </si>
  <si>
    <t>Pennsylvania Department of Revenue | State | Research and development tax credit carryforward</t>
  </si>
  <si>
    <t>Related Party Transactions (Details) - USD ($) $ in Thousands</t>
  </si>
  <si>
    <t>Costs incurred from related party</t>
  </si>
  <si>
    <t>Due to the related party</t>
  </si>
  <si>
    <t>Commitments and Contingencies - Lease Information (Details) $ in Thousands</t>
  </si>
  <si>
    <t>Dec. 31, 2015USD ($)period</t>
  </si>
  <si>
    <t>Number of additional lease periods | period</t>
  </si>
  <si>
    <t>Period of additional lease term at fixed escalation amounts</t>
  </si>
  <si>
    <t>Rental expense | $</t>
  </si>
  <si>
    <t>Commitments and Contingencies - Future Minimum Rental Payments (Details)</t>
  </si>
  <si>
    <t>Future minimum payments under operating leases</t>
  </si>
  <si>
    <t>Total minimum future rental payments</t>
  </si>
  <si>
    <t>Reverse Stock Split (Details)</t>
  </si>
  <si>
    <t>Sep. 08, 2014</t>
  </si>
  <si>
    <t>Reverse stock split conversion ratio</t>
  </si>
  <si>
    <t>Interim Financial Information (Unaudited) (Details) - USD ($)</t>
  </si>
  <si>
    <t>Net loss</t>
  </si>
  <si>
    <t>Shares used in computation of basic and diluted net loss per share</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0_);_(&quot;$ &quot;(#,##0.0000)" numFmtId="167"/>
    <numFmt formatCode="_(&quot;$ &quot;#,##0.00_);_(&quot;$ &quot;(#,##0.00)" numFmtId="168"/>
    <numFmt formatCode="#,##0.0000_);(#,##0.0000)" numFmtId="169"/>
    <numFmt formatCode="#,##0.00000000_);(#,##0.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576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48.1</v>
      </c>
    </row>
    <row r="15" spans="1:4">
      <c r="A15" s="4" t="s">
        <v>25</v>
      </c>
      <c r="C15" s="6" t="n">
        <v>22079610</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11773692</v>
      </c>
      <c r="C3" s="8" t="n">
        <v>29494755</v>
      </c>
    </row>
    <row r="4" spans="1:3">
      <c r="A4" s="4" t="s">
        <v>33</v>
      </c>
      <c r="B4" s="6" t="n">
        <v>47596144</v>
      </c>
      <c r="C4" s="6" t="n">
        <v>35823545</v>
      </c>
    </row>
    <row r="5" spans="1:3">
      <c r="A5" s="4" t="s">
        <v>34</v>
      </c>
      <c r="B5" s="6" t="n">
        <v>1767167</v>
      </c>
      <c r="C5" s="6" t="n">
        <v>1516193</v>
      </c>
    </row>
    <row r="6" spans="1:3">
      <c r="A6" s="4" t="s">
        <v>35</v>
      </c>
      <c r="B6" s="6" t="n">
        <v>61137003</v>
      </c>
      <c r="C6" s="6" t="n">
        <v>66834493</v>
      </c>
    </row>
    <row r="7" spans="1:3">
      <c r="A7" s="4" t="s">
        <v>36</v>
      </c>
      <c r="B7" s="6" t="n">
        <v>200000</v>
      </c>
      <c r="C7" s="6" t="n">
        <v>200000</v>
      </c>
    </row>
    <row r="8" spans="1:3">
      <c r="A8" s="4" t="s">
        <v>37</v>
      </c>
      <c r="B8" s="6" t="n">
        <v>509340</v>
      </c>
      <c r="C8" s="6" t="n">
        <v>417629</v>
      </c>
    </row>
    <row r="9" spans="1:3">
      <c r="A9" s="4" t="s">
        <v>38</v>
      </c>
      <c r="C9" s="6" t="n">
        <v>207743</v>
      </c>
    </row>
    <row r="10" spans="1:3">
      <c r="A10" s="4" t="s">
        <v>39</v>
      </c>
      <c r="B10" s="6" t="n">
        <v>61846343</v>
      </c>
      <c r="C10" s="6" t="n">
        <v>67659865</v>
      </c>
    </row>
    <row r="11" spans="1:3">
      <c r="A11" s="3" t="s">
        <v>40</v>
      </c>
    </row>
    <row r="12" spans="1:3">
      <c r="A12" s="4" t="s">
        <v>41</v>
      </c>
      <c r="C12" s="6" t="n">
        <v>4804176</v>
      </c>
    </row>
    <row r="13" spans="1:3">
      <c r="A13" s="4" t="s">
        <v>42</v>
      </c>
      <c r="B13" s="6" t="n">
        <v>2991186</v>
      </c>
      <c r="C13" s="6" t="n">
        <v>641590</v>
      </c>
    </row>
    <row r="14" spans="1:3">
      <c r="A14" s="4" t="s">
        <v>43</v>
      </c>
      <c r="B14" s="6" t="n">
        <v>4338568</v>
      </c>
      <c r="C14" s="6" t="n">
        <v>3139721</v>
      </c>
    </row>
    <row r="15" spans="1:3">
      <c r="A15" s="4" t="s">
        <v>44</v>
      </c>
      <c r="C15" s="6" t="n">
        <v>278620</v>
      </c>
    </row>
    <row r="16" spans="1:3">
      <c r="A16" s="4" t="s">
        <v>45</v>
      </c>
      <c r="B16" s="6" t="n">
        <v>7329754</v>
      </c>
      <c r="C16" s="6" t="n">
        <v>8864107</v>
      </c>
    </row>
    <row r="17" spans="1:3">
      <c r="A17" s="4" t="s">
        <v>46</v>
      </c>
      <c r="B17" s="6" t="n">
        <v>48839</v>
      </c>
      <c r="C17" s="6" t="n">
        <v>77707</v>
      </c>
    </row>
    <row r="18" spans="1:3">
      <c r="A18" s="4" t="s">
        <v>47</v>
      </c>
      <c r="B18" s="8" t="n">
        <v>7378593</v>
      </c>
      <c r="C18" s="8" t="n">
        <v>8941814</v>
      </c>
    </row>
    <row r="19" spans="1:3">
      <c r="A19" s="4" t="s">
        <v>48</v>
      </c>
      <c r="B19" s="4" t="s">
        <v>49</v>
      </c>
      <c r="C19" s="4" t="s">
        <v>49</v>
      </c>
    </row>
    <row r="20" spans="1:3">
      <c r="A20" s="3" t="s">
        <v>50</v>
      </c>
    </row>
    <row r="21" spans="1:3">
      <c r="A21" s="4" t="s">
        <v>51</v>
      </c>
      <c r="B21" s="4" t="s">
        <v>49</v>
      </c>
      <c r="C21" s="4" t="s">
        <v>49</v>
      </c>
    </row>
    <row r="22" spans="1:3">
      <c r="A22" s="4" t="s">
        <v>52</v>
      </c>
      <c r="B22" s="8" t="n">
        <v>2207</v>
      </c>
      <c r="C22" s="8" t="n">
        <v>1803</v>
      </c>
    </row>
    <row r="23" spans="1:3">
      <c r="A23" s="4" t="s">
        <v>53</v>
      </c>
      <c r="B23" s="6" t="n">
        <v>228460955</v>
      </c>
      <c r="C23" s="6" t="n">
        <v>188735965</v>
      </c>
    </row>
    <row r="24" spans="1:3">
      <c r="A24" s="4" t="s">
        <v>54</v>
      </c>
      <c r="B24" s="6" t="n">
        <v>-2324</v>
      </c>
    </row>
    <row r="25" spans="1:3">
      <c r="A25" s="4" t="s">
        <v>55</v>
      </c>
      <c r="B25" s="6" t="n">
        <v>-29515</v>
      </c>
      <c r="C25" s="6" t="n">
        <v>-38812</v>
      </c>
    </row>
    <row r="26" spans="1:3">
      <c r="A26" s="4" t="s">
        <v>56</v>
      </c>
      <c r="B26" s="6" t="n">
        <v>-173963573</v>
      </c>
      <c r="C26" s="6" t="n">
        <v>-129980905</v>
      </c>
    </row>
    <row r="27" spans="1:3">
      <c r="A27" s="4" t="s">
        <v>57</v>
      </c>
      <c r="B27" s="6" t="n">
        <v>54467750</v>
      </c>
      <c r="C27" s="6" t="n">
        <v>58718051</v>
      </c>
    </row>
    <row r="28" spans="1:3">
      <c r="A28" s="4" t="s">
        <v>58</v>
      </c>
      <c r="B28" s="8" t="n">
        <v>61846343</v>
      </c>
      <c r="C28" s="8" t="n">
        <v>676598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8"/>
    <col customWidth="1" max="2" min="2" width="80"/>
  </cols>
  <sheetData>
    <row r="1" spans="1:2">
      <c r="A1" s="1" t="s">
        <v>218</v>
      </c>
      <c r="B1" s="2" t="s">
        <v>1</v>
      </c>
    </row>
    <row r="2" spans="1:2">
      <c r="B2" s="2" t="s">
        <v>2</v>
      </c>
    </row>
    <row r="3" spans="1:2">
      <c r="A3" s="3" t="s">
        <v>186</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190</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08</v>
      </c>
      <c r="B20" s="4" t="s">
        <v>250</v>
      </c>
    </row>
    <row r="21" spans="1:2">
      <c r="A21" s="4" t="s">
        <v>188</v>
      </c>
      <c r="B21" s="4" t="s">
        <v>251</v>
      </c>
    </row>
    <row r="22" spans="1:2">
      <c r="A22" s="4" t="s">
        <v>252</v>
      </c>
      <c r="B22"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54</v>
      </c>
      <c r="B1" s="2" t="s">
        <v>1</v>
      </c>
    </row>
    <row r="2" spans="1:2">
      <c r="B2" s="2" t="s">
        <v>2</v>
      </c>
    </row>
    <row r="3" spans="1:2">
      <c r="A3" s="3" t="s">
        <v>18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8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9</v>
      </c>
      <c r="B1" s="2" t="s">
        <v>2</v>
      </c>
      <c r="C1" s="2" t="s">
        <v>30</v>
      </c>
    </row>
    <row r="2" spans="1:3">
      <c r="A2" s="3" t="s">
        <v>60</v>
      </c>
    </row>
    <row r="3" spans="1:3">
      <c r="A3" s="4" t="s">
        <v>61</v>
      </c>
      <c r="B3" s="9" t="n">
        <v>0.0001</v>
      </c>
      <c r="C3" s="9" t="n">
        <v>0.0001</v>
      </c>
    </row>
    <row r="4" spans="1:3">
      <c r="A4" s="4" t="s">
        <v>62</v>
      </c>
      <c r="B4" s="6" t="n">
        <v>15000000</v>
      </c>
      <c r="C4" s="6" t="n">
        <v>15000000</v>
      </c>
    </row>
    <row r="5" spans="1:3">
      <c r="A5" s="4" t="s">
        <v>63</v>
      </c>
      <c r="B5" s="6" t="n">
        <v>0</v>
      </c>
      <c r="C5" s="6" t="n">
        <v>0</v>
      </c>
    </row>
    <row r="6" spans="1:3">
      <c r="A6" s="4" t="s">
        <v>64</v>
      </c>
      <c r="B6" s="6" t="n">
        <v>0</v>
      </c>
      <c r="C6" s="6" t="n">
        <v>0</v>
      </c>
    </row>
    <row r="7" spans="1:3">
      <c r="A7" s="3" t="s">
        <v>65</v>
      </c>
    </row>
    <row r="8" spans="1:3">
      <c r="A8" s="4" t="s">
        <v>66</v>
      </c>
      <c r="B8" s="9" t="n">
        <v>0.0001</v>
      </c>
      <c r="C8" s="9" t="n">
        <v>0.0001</v>
      </c>
    </row>
    <row r="9" spans="1:3">
      <c r="A9" s="4" t="s">
        <v>67</v>
      </c>
      <c r="B9" s="6" t="n">
        <v>150000000</v>
      </c>
      <c r="C9" s="6" t="n">
        <v>150000000</v>
      </c>
    </row>
    <row r="10" spans="1:3">
      <c r="A10" s="4" t="s">
        <v>68</v>
      </c>
      <c r="B10" s="6" t="n">
        <v>22066224</v>
      </c>
      <c r="C10" s="6" t="n">
        <v>18026892</v>
      </c>
    </row>
    <row r="11" spans="1:3">
      <c r="A11" s="4" t="s">
        <v>69</v>
      </c>
      <c r="B11" s="6" t="n">
        <v>22066013</v>
      </c>
      <c r="C11" s="6" t="n">
        <v>180268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190</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7</v>
      </c>
      <c r="B1" s="2" t="s">
        <v>1</v>
      </c>
    </row>
    <row r="2" spans="1:2">
      <c r="B2" s="2" t="s">
        <v>2</v>
      </c>
    </row>
    <row r="3" spans="1:2">
      <c r="A3" s="3" t="s">
        <v>192</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19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75</v>
      </c>
      <c r="B1" s="2" t="s">
        <v>1</v>
      </c>
    </row>
    <row r="2" spans="1:2">
      <c r="B2" s="2" t="s">
        <v>2</v>
      </c>
    </row>
    <row r="3" spans="1:2">
      <c r="A3" s="3" t="s">
        <v>196</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00</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202</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20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212</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2</v>
      </c>
      <c r="B1" s="2" t="s">
        <v>1</v>
      </c>
    </row>
    <row r="2" spans="1:2">
      <c r="B2" s="2" t="s">
        <v>2</v>
      </c>
    </row>
    <row r="3" spans="1:2">
      <c r="A3" s="3" t="s">
        <v>216</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05</v>
      </c>
      <c r="B1" s="2" t="s">
        <v>306</v>
      </c>
    </row>
    <row r="2" spans="1:2">
      <c r="A2" s="3" t="s">
        <v>307</v>
      </c>
    </row>
    <row r="3" spans="1:2">
      <c r="A3" s="4" t="s">
        <v>308</v>
      </c>
      <c r="B3" s="8" t="n">
        <v>158</v>
      </c>
    </row>
    <row r="4" spans="1:2">
      <c r="A4" s="4" t="s">
        <v>309</v>
      </c>
      <c r="B4" s="6" t="n">
        <v>30</v>
      </c>
    </row>
    <row r="5" spans="1:2">
      <c r="A5" s="4" t="s">
        <v>310</v>
      </c>
      <c r="B5" s="8" t="n">
        <v>1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8" t="n">
        <v>579674</v>
      </c>
      <c r="C4" s="8" t="n">
        <v>8668786</v>
      </c>
      <c r="D4" s="8" t="n">
        <v>22512683</v>
      </c>
    </row>
    <row r="5" spans="1:4">
      <c r="A5" s="3" t="s">
        <v>74</v>
      </c>
    </row>
    <row r="6" spans="1:4">
      <c r="A6" s="4" t="s">
        <v>75</v>
      </c>
      <c r="B6" s="6" t="n">
        <v>35551394</v>
      </c>
      <c r="C6" s="6" t="n">
        <v>19304843</v>
      </c>
      <c r="D6" s="6" t="n">
        <v>14916562</v>
      </c>
    </row>
    <row r="7" spans="1:4">
      <c r="A7" s="4" t="s">
        <v>76</v>
      </c>
      <c r="B7" s="6" t="n">
        <v>9318276</v>
      </c>
      <c r="C7" s="6" t="n">
        <v>7913847</v>
      </c>
      <c r="D7" s="6" t="n">
        <v>5405769</v>
      </c>
    </row>
    <row r="8" spans="1:4">
      <c r="A8" s="4" t="s">
        <v>77</v>
      </c>
      <c r="B8" s="6" t="n">
        <v>44869670</v>
      </c>
      <c r="C8" s="6" t="n">
        <v>27218690</v>
      </c>
      <c r="D8" s="6" t="n">
        <v>20322331</v>
      </c>
    </row>
    <row r="9" spans="1:4">
      <c r="A9" s="4" t="s">
        <v>78</v>
      </c>
      <c r="B9" s="6" t="n">
        <v>-44289996</v>
      </c>
      <c r="C9" s="6" t="n">
        <v>-18549904</v>
      </c>
      <c r="D9" s="6" t="n">
        <v>2190352</v>
      </c>
    </row>
    <row r="10" spans="1:4">
      <c r="A10" s="3" t="s">
        <v>79</v>
      </c>
    </row>
    <row r="11" spans="1:4">
      <c r="A11" s="4" t="s">
        <v>80</v>
      </c>
      <c r="B11" s="6" t="n">
        <v>262003</v>
      </c>
      <c r="C11" s="6" t="n">
        <v>343318</v>
      </c>
      <c r="D11" s="6" t="n">
        <v>327391</v>
      </c>
    </row>
    <row r="12" spans="1:4">
      <c r="A12" s="4" t="s">
        <v>81</v>
      </c>
      <c r="B12" s="6" t="n">
        <v>359981</v>
      </c>
      <c r="C12" s="6" t="n">
        <v>63932</v>
      </c>
      <c r="D12" s="6" t="n">
        <v>69497</v>
      </c>
    </row>
    <row r="13" spans="1:4">
      <c r="A13" s="4" t="s">
        <v>82</v>
      </c>
      <c r="B13" s="6" t="n">
        <v>-107978</v>
      </c>
      <c r="C13" s="6" t="n">
        <v>-960752</v>
      </c>
      <c r="D13" s="6" t="n">
        <v>-1425342</v>
      </c>
    </row>
    <row r="14" spans="1:4">
      <c r="A14" s="4" t="s">
        <v>83</v>
      </c>
      <c r="B14" s="6" t="n">
        <v>-206678</v>
      </c>
    </row>
    <row r="15" spans="1:4">
      <c r="A15" s="4" t="s">
        <v>84</v>
      </c>
      <c r="B15" s="6" t="n">
        <v>307328</v>
      </c>
      <c r="C15" s="6" t="n">
        <v>-553502</v>
      </c>
      <c r="D15" s="6" t="n">
        <v>-1028454</v>
      </c>
    </row>
    <row r="16" spans="1:4">
      <c r="A16" s="4" t="s">
        <v>85</v>
      </c>
      <c r="B16" s="8" t="n">
        <v>-43982668</v>
      </c>
      <c r="C16" s="8" t="n">
        <v>-19103406</v>
      </c>
      <c r="D16" s="8" t="n">
        <v>1161898</v>
      </c>
    </row>
    <row r="17" spans="1:4">
      <c r="A17" s="3" t="s">
        <v>86</v>
      </c>
    </row>
    <row r="18" spans="1:4">
      <c r="A18" s="4" t="s">
        <v>87</v>
      </c>
      <c r="B18" s="10" t="n">
        <v>-2.03</v>
      </c>
      <c r="C18" s="10" t="n">
        <v>-3.61</v>
      </c>
      <c r="D18" s="8" t="n">
        <v>0</v>
      </c>
    </row>
    <row r="19" spans="1:4">
      <c r="A19" s="4" t="s">
        <v>88</v>
      </c>
      <c r="B19" s="10" t="n">
        <v>-2.03</v>
      </c>
      <c r="C19" s="10" t="n">
        <v>-3.61</v>
      </c>
      <c r="D19" s="8" t="n">
        <v>0</v>
      </c>
    </row>
    <row r="20" spans="1:4">
      <c r="A20" s="3" t="s">
        <v>89</v>
      </c>
    </row>
    <row r="21" spans="1:4">
      <c r="A21" s="4" t="s">
        <v>90</v>
      </c>
      <c r="B21" s="6" t="n">
        <v>21626151</v>
      </c>
      <c r="C21" s="6" t="n">
        <v>5290534</v>
      </c>
      <c r="D21" s="6" t="n">
        <v>563136</v>
      </c>
    </row>
    <row r="22" spans="1:4">
      <c r="A22" s="4" t="s">
        <v>91</v>
      </c>
      <c r="B22" s="6" t="n">
        <v>21626151</v>
      </c>
      <c r="C22" s="6" t="n">
        <v>5290534</v>
      </c>
      <c r="D22" s="6" t="n">
        <v>5631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311</v>
      </c>
      <c r="B1" s="2" t="s">
        <v>306</v>
      </c>
    </row>
    <row r="2" spans="1:2">
      <c r="A2" s="3" t="s">
        <v>184</v>
      </c>
    </row>
    <row r="3" spans="1:2">
      <c r="A3" s="4" t="s">
        <v>312</v>
      </c>
      <c r="B3" s="7" t="n">
        <v>5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13</v>
      </c>
      <c r="B1" s="2" t="s">
        <v>1</v>
      </c>
    </row>
    <row r="2" spans="1:2">
      <c r="B2" s="2" t="s">
        <v>314</v>
      </c>
    </row>
    <row r="3" spans="1:2">
      <c r="A3" s="3" t="s">
        <v>223</v>
      </c>
    </row>
    <row r="4" spans="1:2">
      <c r="A4" s="4" t="s">
        <v>315</v>
      </c>
      <c r="B4" s="6"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316</v>
      </c>
      <c r="B1" s="2" t="s">
        <v>1</v>
      </c>
    </row>
    <row r="2" spans="1:2">
      <c r="B2" s="2" t="s">
        <v>2</v>
      </c>
    </row>
    <row r="3" spans="1:2">
      <c r="A3" s="3" t="s">
        <v>186</v>
      </c>
    </row>
    <row r="4" spans="1:2">
      <c r="A4" s="4" t="s">
        <v>317</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9</v>
      </c>
      <c r="B1" s="2" t="s">
        <v>2</v>
      </c>
      <c r="C1" s="2" t="s">
        <v>30</v>
      </c>
    </row>
    <row r="2" spans="1:3">
      <c r="A2" s="3" t="s">
        <v>227</v>
      </c>
    </row>
    <row r="3" spans="1:3">
      <c r="A3" s="4" t="s">
        <v>36</v>
      </c>
      <c r="B3" s="8" t="n">
        <v>200000</v>
      </c>
      <c r="C3" s="8" t="n">
        <v>200000</v>
      </c>
    </row>
    <row r="4" spans="1:3">
      <c r="A4" s="4" t="s">
        <v>320</v>
      </c>
    </row>
    <row r="5" spans="1:3">
      <c r="A5" s="3" t="s">
        <v>227</v>
      </c>
    </row>
    <row r="6" spans="1:3">
      <c r="A6" s="4" t="s">
        <v>321</v>
      </c>
      <c r="B6" s="6" t="n">
        <v>200000</v>
      </c>
      <c r="C6" s="6" t="n">
        <v>200000</v>
      </c>
    </row>
    <row r="7" spans="1:3">
      <c r="A7" s="4" t="s">
        <v>322</v>
      </c>
      <c r="B7" s="6" t="n">
        <v>0</v>
      </c>
      <c r="C7" s="6" t="n">
        <v>0</v>
      </c>
    </row>
    <row r="8" spans="1:3">
      <c r="A8" s="4" t="s">
        <v>323</v>
      </c>
    </row>
    <row r="9" spans="1:3">
      <c r="A9" s="3" t="s">
        <v>227</v>
      </c>
    </row>
    <row r="10" spans="1:3">
      <c r="A10" s="4" t="s">
        <v>36</v>
      </c>
      <c r="B10" s="8" t="n">
        <v>200000</v>
      </c>
      <c r="C10" s="8" t="n">
        <v>2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4</v>
      </c>
      <c r="B1" s="2" t="s">
        <v>1</v>
      </c>
    </row>
    <row r="2" spans="1:3">
      <c r="B2" s="2" t="s">
        <v>2</v>
      </c>
      <c r="C2" s="2" t="s">
        <v>30</v>
      </c>
    </row>
    <row r="3" spans="1:3">
      <c r="A3" s="3" t="s">
        <v>231</v>
      </c>
    </row>
    <row r="4" spans="1:3">
      <c r="A4" s="4" t="s">
        <v>325</v>
      </c>
      <c r="B4" s="8" t="n">
        <v>13074</v>
      </c>
    </row>
    <row r="5" spans="1:3">
      <c r="A5" s="4" t="s">
        <v>326</v>
      </c>
      <c r="C5" s="8" t="n">
        <v>1144</v>
      </c>
    </row>
    <row r="6" spans="1:3">
      <c r="A6" s="4" t="s">
        <v>46</v>
      </c>
      <c r="B6" s="8" t="n">
        <v>48839</v>
      </c>
      <c r="C6" s="8" t="n">
        <v>777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327</v>
      </c>
      <c r="B1" s="2" t="s">
        <v>328</v>
      </c>
    </row>
    <row r="2" spans="1:2">
      <c r="A2" s="3" t="s">
        <v>235</v>
      </c>
    </row>
    <row r="3" spans="1:2">
      <c r="A3" s="4" t="s">
        <v>38</v>
      </c>
      <c r="B3" s="8" t="n">
        <v>20774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329</v>
      </c>
      <c r="B1" s="2" t="s">
        <v>1</v>
      </c>
    </row>
    <row r="2" spans="1:2">
      <c r="B2" s="2" t="s">
        <v>2</v>
      </c>
    </row>
    <row r="3" spans="1:2">
      <c r="A3" s="4" t="s">
        <v>330</v>
      </c>
    </row>
    <row r="4" spans="1:2">
      <c r="A4" s="3" t="s">
        <v>190</v>
      </c>
    </row>
    <row r="5" spans="1:2">
      <c r="A5" s="4" t="s">
        <v>331</v>
      </c>
      <c r="B5" s="4" t="s">
        <v>332</v>
      </c>
    </row>
    <row r="6" spans="1:2">
      <c r="A6" s="4" t="s">
        <v>333</v>
      </c>
    </row>
    <row r="7" spans="1:2">
      <c r="A7" s="3" t="s">
        <v>190</v>
      </c>
    </row>
    <row r="8" spans="1:2">
      <c r="A8" s="4" t="s">
        <v>331</v>
      </c>
      <c r="B8" s="4" t="s">
        <v>334</v>
      </c>
    </row>
    <row r="9" spans="1:2">
      <c r="A9" s="4" t="s">
        <v>335</v>
      </c>
    </row>
    <row r="10" spans="1:2">
      <c r="A10" s="3" t="s">
        <v>190</v>
      </c>
    </row>
    <row r="11" spans="1:2">
      <c r="A11" s="4" t="s">
        <v>331</v>
      </c>
      <c r="B11" s="4" t="s">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6</v>
      </c>
      <c r="B1" s="2" t="s">
        <v>337</v>
      </c>
      <c r="J1" s="2" t="s">
        <v>1</v>
      </c>
    </row>
    <row r="2" spans="1:12">
      <c r="B2" s="2" t="s">
        <v>2</v>
      </c>
      <c r="C2" s="2" t="s">
        <v>338</v>
      </c>
      <c r="D2" s="2" t="s">
        <v>4</v>
      </c>
      <c r="E2" s="2" t="s">
        <v>339</v>
      </c>
      <c r="F2" s="2" t="s">
        <v>30</v>
      </c>
      <c r="G2" s="2" t="s">
        <v>340</v>
      </c>
      <c r="H2" s="2" t="s">
        <v>341</v>
      </c>
      <c r="I2" s="2" t="s">
        <v>342</v>
      </c>
      <c r="J2" s="2" t="s">
        <v>2</v>
      </c>
      <c r="K2" s="2" t="s">
        <v>30</v>
      </c>
      <c r="L2" s="2" t="s">
        <v>71</v>
      </c>
    </row>
    <row r="3" spans="1:12">
      <c r="A3" s="3" t="s">
        <v>240</v>
      </c>
    </row>
    <row r="4" spans="1:12">
      <c r="A4" s="4" t="s">
        <v>343</v>
      </c>
      <c r="K4" s="8" t="n">
        <v>150000</v>
      </c>
      <c r="L4" s="8" t="n">
        <v>353693</v>
      </c>
    </row>
    <row r="5" spans="1:12">
      <c r="A5" s="3" t="s">
        <v>344</v>
      </c>
    </row>
    <row r="6" spans="1:12">
      <c r="A6" s="4" t="s">
        <v>345</v>
      </c>
      <c r="K6" s="6" t="n">
        <v>1850000</v>
      </c>
      <c r="L6" s="6" t="n">
        <v>3108000</v>
      </c>
    </row>
    <row r="7" spans="1:12">
      <c r="A7" s="4" t="s">
        <v>346</v>
      </c>
      <c r="J7" s="8" t="n">
        <v>579674</v>
      </c>
      <c r="K7" s="6" t="n">
        <v>668786</v>
      </c>
      <c r="L7" s="6" t="n">
        <v>1050990</v>
      </c>
    </row>
    <row r="8" spans="1:12">
      <c r="A8" s="4" t="s">
        <v>347</v>
      </c>
      <c r="J8" s="6" t="n">
        <v>579674</v>
      </c>
      <c r="K8" s="6" t="n">
        <v>2518786</v>
      </c>
      <c r="L8" s="6" t="n">
        <v>4158990</v>
      </c>
    </row>
    <row r="9" spans="1:12">
      <c r="A9" s="4" t="s">
        <v>348</v>
      </c>
      <c r="K9" s="6" t="n">
        <v>6000000</v>
      </c>
      <c r="L9" s="6" t="n">
        <v>18000000</v>
      </c>
    </row>
    <row r="10" spans="1:12">
      <c r="A10" s="4" t="s">
        <v>349</v>
      </c>
      <c r="B10" s="8" t="n">
        <v>92000</v>
      </c>
      <c r="C10" s="8" t="n">
        <v>176000</v>
      </c>
      <c r="D10" s="8" t="n">
        <v>162000</v>
      </c>
      <c r="E10" s="8" t="n">
        <v>150000</v>
      </c>
      <c r="F10" s="8" t="n">
        <v>162000</v>
      </c>
      <c r="G10" s="8" t="n">
        <v>6178000</v>
      </c>
      <c r="H10" s="8" t="n">
        <v>1156000</v>
      </c>
      <c r="I10" s="8" t="n">
        <v>1173000</v>
      </c>
      <c r="J10" s="8" t="n">
        <v>579674</v>
      </c>
      <c r="K10" s="8" t="n">
        <v>8668786</v>
      </c>
      <c r="L10" s="8" t="n">
        <v>22512683</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350</v>
      </c>
      <c r="B1" s="2" t="s">
        <v>1</v>
      </c>
    </row>
    <row r="2" spans="1:2">
      <c r="B2" s="2" t="s">
        <v>351</v>
      </c>
    </row>
    <row r="3" spans="1:2">
      <c r="A3" s="4" t="s">
        <v>352</v>
      </c>
    </row>
    <row r="4" spans="1:2">
      <c r="A4" s="3" t="s">
        <v>353</v>
      </c>
    </row>
    <row r="5" spans="1:2">
      <c r="A5" s="4" t="s">
        <v>354</v>
      </c>
      <c r="B5" s="10" t="n">
        <v>0.6</v>
      </c>
    </row>
    <row r="6" spans="1:2">
      <c r="A6" s="4" t="s">
        <v>355</v>
      </c>
    </row>
    <row r="7" spans="1:2">
      <c r="A7" s="3" t="s">
        <v>353</v>
      </c>
    </row>
    <row r="8" spans="1:2">
      <c r="A8" s="4" t="s">
        <v>354</v>
      </c>
      <c r="B8" s="10" t="n">
        <v>1.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6</v>
      </c>
      <c r="B1" s="2" t="s">
        <v>337</v>
      </c>
      <c r="J1" s="2" t="s">
        <v>1</v>
      </c>
    </row>
    <row r="2" spans="1:12">
      <c r="B2" s="2" t="s">
        <v>2</v>
      </c>
      <c r="C2" s="2" t="s">
        <v>338</v>
      </c>
      <c r="D2" s="2" t="s">
        <v>4</v>
      </c>
      <c r="E2" s="2" t="s">
        <v>339</v>
      </c>
      <c r="F2" s="2" t="s">
        <v>30</v>
      </c>
      <c r="G2" s="2" t="s">
        <v>340</v>
      </c>
      <c r="H2" s="2" t="s">
        <v>341</v>
      </c>
      <c r="I2" s="2" t="s">
        <v>342</v>
      </c>
      <c r="J2" s="2" t="s">
        <v>2</v>
      </c>
      <c r="K2" s="2" t="s">
        <v>30</v>
      </c>
      <c r="L2" s="2" t="s">
        <v>71</v>
      </c>
    </row>
    <row r="3" spans="1:12">
      <c r="A3" s="3" t="s">
        <v>357</v>
      </c>
    </row>
    <row r="4" spans="1:12">
      <c r="A4" s="4" t="s">
        <v>85</v>
      </c>
      <c r="B4" s="8" t="n">
        <v>-11449000</v>
      </c>
      <c r="C4" s="8" t="n">
        <v>-13066000</v>
      </c>
      <c r="D4" s="8" t="n">
        <v>-9761000</v>
      </c>
      <c r="E4" s="8" t="n">
        <v>-9707000</v>
      </c>
      <c r="F4" s="8" t="n">
        <v>-7275000</v>
      </c>
      <c r="G4" s="8" t="n">
        <v>-1809000</v>
      </c>
      <c r="H4" s="8" t="n">
        <v>-5130000</v>
      </c>
      <c r="I4" s="8" t="n">
        <v>-4889000</v>
      </c>
      <c r="J4" s="8" t="n">
        <v>-43982668</v>
      </c>
      <c r="K4" s="8" t="n">
        <v>-19103406</v>
      </c>
      <c r="L4" s="8" t="n">
        <v>1161898</v>
      </c>
    </row>
    <row r="5" spans="1:12">
      <c r="A5" s="4" t="s">
        <v>358</v>
      </c>
      <c r="L5" s="8" t="n">
        <v>-1161898</v>
      </c>
    </row>
    <row r="6" spans="1:12">
      <c r="A6" s="4" t="s">
        <v>359</v>
      </c>
      <c r="J6" s="8" t="n">
        <v>-43982668</v>
      </c>
      <c r="K6" s="8" t="n">
        <v>-19103406</v>
      </c>
    </row>
    <row r="7" spans="1:12">
      <c r="A7" s="3" t="s">
        <v>89</v>
      </c>
    </row>
    <row r="8" spans="1:12">
      <c r="A8" s="4" t="s">
        <v>360</v>
      </c>
      <c r="B8" s="6" t="n">
        <v>21942901</v>
      </c>
      <c r="C8" s="6" t="n">
        <v>21853530</v>
      </c>
      <c r="D8" s="6" t="n">
        <v>21837676</v>
      </c>
      <c r="E8" s="6" t="n">
        <v>20826647</v>
      </c>
      <c r="F8" s="6" t="n">
        <v>18113997</v>
      </c>
      <c r="G8" s="6" t="n">
        <v>1711969</v>
      </c>
      <c r="H8" s="6" t="n">
        <v>603868</v>
      </c>
      <c r="I8" s="6" t="n">
        <v>593206</v>
      </c>
      <c r="J8" s="6" t="n">
        <v>21626151</v>
      </c>
      <c r="K8" s="6" t="n">
        <v>5290534</v>
      </c>
      <c r="L8" s="6" t="n">
        <v>563136</v>
      </c>
    </row>
    <row r="9" spans="1:12">
      <c r="A9" s="3" t="s">
        <v>86</v>
      </c>
    </row>
    <row r="10" spans="1:12">
      <c r="A10" s="4" t="s">
        <v>361</v>
      </c>
      <c r="B10" s="10" t="n">
        <v>-0.52</v>
      </c>
      <c r="C10" s="10" t="n">
        <v>-0.6</v>
      </c>
      <c r="D10" s="10" t="n">
        <v>-0.45</v>
      </c>
      <c r="E10" s="10" t="n">
        <v>-0.47</v>
      </c>
      <c r="F10" s="10" t="n">
        <v>-0.4</v>
      </c>
      <c r="G10" s="10" t="n">
        <v>-1.06</v>
      </c>
      <c r="H10" s="10" t="n">
        <v>-8.5</v>
      </c>
      <c r="I10" s="10" t="n">
        <v>-8.24</v>
      </c>
      <c r="J10" s="10" t="n">
        <v>-2.03</v>
      </c>
      <c r="K10" s="10" t="n">
        <v>-3.61</v>
      </c>
      <c r="L10" s="8" t="n">
        <v>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92</v>
      </c>
      <c r="B1" s="2" t="s">
        <v>1</v>
      </c>
    </row>
    <row r="2" spans="1:4">
      <c r="B2" s="2" t="s">
        <v>2</v>
      </c>
      <c r="C2" s="2" t="s">
        <v>30</v>
      </c>
      <c r="D2" s="2" t="s">
        <v>71</v>
      </c>
    </row>
    <row r="3" spans="1:4">
      <c r="A3" s="3" t="s">
        <v>93</v>
      </c>
    </row>
    <row r="4" spans="1:4">
      <c r="A4" s="4" t="s">
        <v>85</v>
      </c>
      <c r="B4" s="8" t="n">
        <v>-43982668</v>
      </c>
      <c r="C4" s="8" t="n">
        <v>-19103406</v>
      </c>
      <c r="D4" s="8" t="n">
        <v>1161898</v>
      </c>
    </row>
    <row r="5" spans="1:4">
      <c r="A5" s="3" t="s">
        <v>94</v>
      </c>
    </row>
    <row r="6" spans="1:4">
      <c r="A6" s="4" t="s">
        <v>95</v>
      </c>
      <c r="B6" s="6" t="n">
        <v>9297</v>
      </c>
      <c r="C6" s="6" t="n">
        <v>-38879</v>
      </c>
      <c r="D6" s="6" t="n">
        <v>-2906</v>
      </c>
    </row>
    <row r="7" spans="1:4">
      <c r="A7" s="4" t="s">
        <v>96</v>
      </c>
      <c r="B7" s="8" t="n">
        <v>-43973371</v>
      </c>
      <c r="C7" s="8" t="n">
        <v>-19142285</v>
      </c>
      <c r="D7" s="8" t="n">
        <v>11589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2</v>
      </c>
      <c r="B1" s="2" t="s">
        <v>1</v>
      </c>
    </row>
    <row r="2" spans="1:4">
      <c r="B2" s="2" t="s">
        <v>2</v>
      </c>
      <c r="C2" s="2" t="s">
        <v>30</v>
      </c>
      <c r="D2" s="2" t="s">
        <v>71</v>
      </c>
    </row>
    <row r="3" spans="1:4">
      <c r="A3" s="3" t="s">
        <v>188</v>
      </c>
    </row>
    <row r="4" spans="1:4">
      <c r="A4" s="4" t="s">
        <v>363</v>
      </c>
      <c r="B4" s="6" t="n">
        <v>1921454</v>
      </c>
      <c r="C4" s="6" t="n">
        <v>1921468</v>
      </c>
      <c r="D4" s="6" t="n">
        <v>11220369</v>
      </c>
    </row>
    <row r="5" spans="1:4">
      <c r="A5" s="4" t="s">
        <v>364</v>
      </c>
    </row>
    <row r="6" spans="1:4">
      <c r="A6" s="3" t="s">
        <v>188</v>
      </c>
    </row>
    <row r="7" spans="1:4">
      <c r="A7" s="4" t="s">
        <v>363</v>
      </c>
      <c r="B7" s="6" t="n">
        <v>1865316</v>
      </c>
      <c r="C7" s="6" t="n">
        <v>1484696</v>
      </c>
      <c r="D7" s="6" t="n">
        <v>1291917</v>
      </c>
    </row>
    <row r="8" spans="1:4">
      <c r="A8" s="4" t="s">
        <v>365</v>
      </c>
    </row>
    <row r="9" spans="1:4">
      <c r="A9" s="3" t="s">
        <v>188</v>
      </c>
    </row>
    <row r="10" spans="1:4">
      <c r="A10" s="4" t="s">
        <v>363</v>
      </c>
      <c r="B10" s="6" t="n">
        <v>10670</v>
      </c>
    </row>
    <row r="11" spans="1:4">
      <c r="A11" s="4" t="s">
        <v>366</v>
      </c>
    </row>
    <row r="12" spans="1:4">
      <c r="A12" s="3" t="s">
        <v>188</v>
      </c>
    </row>
    <row r="13" spans="1:4">
      <c r="A13" s="4" t="s">
        <v>363</v>
      </c>
      <c r="C13" s="6" t="n">
        <v>391304</v>
      </c>
      <c r="D13" s="6" t="n">
        <v>391304</v>
      </c>
    </row>
    <row r="14" spans="1:4">
      <c r="A14" s="4" t="s">
        <v>367</v>
      </c>
    </row>
    <row r="15" spans="1:4">
      <c r="A15" s="3" t="s">
        <v>188</v>
      </c>
    </row>
    <row r="16" spans="1:4">
      <c r="A16" s="4" t="s">
        <v>363</v>
      </c>
      <c r="B16" s="6" t="n">
        <v>45468</v>
      </c>
      <c r="C16" s="6" t="n">
        <v>45468</v>
      </c>
      <c r="D16" s="6" t="n">
        <v>45468</v>
      </c>
    </row>
    <row r="17" spans="1:4">
      <c r="A17" s="4" t="s">
        <v>368</v>
      </c>
    </row>
    <row r="18" spans="1:4">
      <c r="A18" s="3" t="s">
        <v>188</v>
      </c>
    </row>
    <row r="19" spans="1:4">
      <c r="A19" s="4" t="s">
        <v>363</v>
      </c>
      <c r="D19" s="6" t="n">
        <v>949168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9</v>
      </c>
      <c r="B1" s="2" t="s">
        <v>2</v>
      </c>
      <c r="C1" s="2" t="s">
        <v>30</v>
      </c>
    </row>
    <row r="2" spans="1:3">
      <c r="A2" s="3" t="s">
        <v>37</v>
      </c>
    </row>
    <row r="3" spans="1:3">
      <c r="A3" s="4" t="s">
        <v>370</v>
      </c>
      <c r="B3" s="8" t="n">
        <v>-7272990</v>
      </c>
      <c r="C3" s="8" t="n">
        <v>-8031533</v>
      </c>
    </row>
    <row r="4" spans="1:3">
      <c r="A4" s="4" t="s">
        <v>37</v>
      </c>
      <c r="B4" s="6" t="n">
        <v>509340</v>
      </c>
      <c r="C4" s="6" t="n">
        <v>417629</v>
      </c>
    </row>
    <row r="5" spans="1:3">
      <c r="A5" s="4" t="s">
        <v>330</v>
      </c>
    </row>
    <row r="6" spans="1:3">
      <c r="A6" s="3" t="s">
        <v>37</v>
      </c>
    </row>
    <row r="7" spans="1:3">
      <c r="A7" s="4" t="s">
        <v>371</v>
      </c>
      <c r="B7" s="6" t="n">
        <v>3309406</v>
      </c>
      <c r="C7" s="6" t="n">
        <v>3253683</v>
      </c>
    </row>
    <row r="8" spans="1:3">
      <c r="A8" s="4" t="s">
        <v>333</v>
      </c>
    </row>
    <row r="9" spans="1:3">
      <c r="A9" s="3" t="s">
        <v>37</v>
      </c>
    </row>
    <row r="10" spans="1:3">
      <c r="A10" s="4" t="s">
        <v>371</v>
      </c>
      <c r="B10" s="6" t="n">
        <v>725154</v>
      </c>
      <c r="C10" s="6" t="n">
        <v>1474310</v>
      </c>
    </row>
    <row r="11" spans="1:3">
      <c r="A11" s="4" t="s">
        <v>335</v>
      </c>
    </row>
    <row r="12" spans="1:3">
      <c r="A12" s="3" t="s">
        <v>37</v>
      </c>
    </row>
    <row r="13" spans="1:3">
      <c r="A13" s="4" t="s">
        <v>371</v>
      </c>
      <c r="B13" s="6" t="n">
        <v>318839</v>
      </c>
      <c r="C13" s="6" t="n">
        <v>318839</v>
      </c>
    </row>
    <row r="14" spans="1:3">
      <c r="A14" s="4" t="s">
        <v>372</v>
      </c>
    </row>
    <row r="15" spans="1:3">
      <c r="A15" s="3" t="s">
        <v>37</v>
      </c>
    </row>
    <row r="16" spans="1:3">
      <c r="A16" s="4" t="s">
        <v>371</v>
      </c>
      <c r="B16" s="6" t="n">
        <v>3417258</v>
      </c>
      <c r="C16" s="8" t="n">
        <v>3402330</v>
      </c>
    </row>
    <row r="17" spans="1:3">
      <c r="A17" s="4" t="s">
        <v>373</v>
      </c>
    </row>
    <row r="18" spans="1:3">
      <c r="A18" s="3" t="s">
        <v>37</v>
      </c>
    </row>
    <row r="19" spans="1:3">
      <c r="A19" s="4" t="s">
        <v>371</v>
      </c>
      <c r="B19" s="8" t="n">
        <v>1167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374</v>
      </c>
      <c r="B1" s="2" t="s">
        <v>1</v>
      </c>
    </row>
    <row r="2" spans="1:4">
      <c r="B2" s="2" t="s">
        <v>2</v>
      </c>
      <c r="C2" s="2" t="s">
        <v>30</v>
      </c>
      <c r="D2" s="2" t="s">
        <v>71</v>
      </c>
    </row>
    <row r="3" spans="1:4">
      <c r="A3" s="3" t="s">
        <v>375</v>
      </c>
    </row>
    <row r="4" spans="1:4">
      <c r="A4" s="4" t="s">
        <v>375</v>
      </c>
      <c r="B4" s="8" t="n">
        <v>219822</v>
      </c>
      <c r="C4" s="8" t="n">
        <v>212690</v>
      </c>
      <c r="D4" s="8" t="n">
        <v>20473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r="A1" s="1" t="s">
        <v>376</v>
      </c>
      <c r="B1" s="2" t="s">
        <v>2</v>
      </c>
      <c r="C1" s="2" t="s">
        <v>30</v>
      </c>
    </row>
    <row r="2" spans="1:3">
      <c r="A2" s="3" t="s">
        <v>192</v>
      </c>
    </row>
    <row r="3" spans="1:3">
      <c r="A3" s="4" t="s">
        <v>377</v>
      </c>
      <c r="B3" s="8" t="n">
        <v>1926213</v>
      </c>
      <c r="C3" s="8" t="n">
        <v>1710439</v>
      </c>
    </row>
    <row r="4" spans="1:3">
      <c r="A4" s="4" t="s">
        <v>378</v>
      </c>
      <c r="B4" s="6" t="n">
        <v>1914336</v>
      </c>
      <c r="C4" s="6" t="n">
        <v>760961</v>
      </c>
    </row>
    <row r="5" spans="1:3">
      <c r="A5" s="4" t="s">
        <v>379</v>
      </c>
      <c r="C5" s="6" t="n">
        <v>207743</v>
      </c>
    </row>
    <row r="6" spans="1:3">
      <c r="A6" s="4" t="s">
        <v>380</v>
      </c>
      <c r="B6" s="6" t="n">
        <v>256708</v>
      </c>
      <c r="C6" s="6" t="n">
        <v>264959</v>
      </c>
    </row>
    <row r="7" spans="1:3">
      <c r="A7" s="4" t="s">
        <v>381</v>
      </c>
      <c r="B7" s="6" t="n">
        <v>241311</v>
      </c>
      <c r="C7" s="6" t="n">
        <v>195619</v>
      </c>
    </row>
    <row r="8" spans="1:3">
      <c r="A8" s="4" t="s">
        <v>133</v>
      </c>
      <c r="B8" s="8" t="n">
        <v>4338568</v>
      </c>
      <c r="C8" s="8" t="n">
        <v>31397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82</v>
      </c>
      <c r="B1" s="2" t="s">
        <v>2</v>
      </c>
      <c r="C1" s="2" t="s">
        <v>30</v>
      </c>
    </row>
    <row r="2" spans="1:3">
      <c r="A2" s="3" t="s">
        <v>383</v>
      </c>
    </row>
    <row r="3" spans="1:3">
      <c r="A3" s="4" t="s">
        <v>33</v>
      </c>
      <c r="B3" s="8" t="n">
        <v>47596144</v>
      </c>
      <c r="C3" s="8" t="n">
        <v>35823545</v>
      </c>
    </row>
    <row r="4" spans="1:3">
      <c r="A4" s="4" t="s">
        <v>384</v>
      </c>
    </row>
    <row r="5" spans="1:3">
      <c r="A5" s="3" t="s">
        <v>383</v>
      </c>
    </row>
    <row r="6" spans="1:3">
      <c r="A6" s="4" t="s">
        <v>385</v>
      </c>
      <c r="B6" s="6" t="n">
        <v>58474758</v>
      </c>
      <c r="C6" s="6" t="n">
        <v>63867746</v>
      </c>
    </row>
    <row r="7" spans="1:3">
      <c r="A7" s="4" t="s">
        <v>386</v>
      </c>
    </row>
    <row r="8" spans="1:3">
      <c r="A8" s="3" t="s">
        <v>383</v>
      </c>
    </row>
    <row r="9" spans="1:3">
      <c r="A9" s="4" t="s">
        <v>32</v>
      </c>
      <c r="B9" s="6" t="n">
        <v>7925684</v>
      </c>
      <c r="C9" s="6" t="n">
        <v>25664911</v>
      </c>
    </row>
    <row r="10" spans="1:3">
      <c r="A10" s="4" t="s">
        <v>387</v>
      </c>
    </row>
    <row r="11" spans="1:3">
      <c r="A11" s="3" t="s">
        <v>383</v>
      </c>
    </row>
    <row r="12" spans="1:3">
      <c r="A12" s="4" t="s">
        <v>32</v>
      </c>
      <c r="B12" s="6" t="n">
        <v>2752930</v>
      </c>
      <c r="C12" s="6" t="n">
        <v>2179290</v>
      </c>
    </row>
    <row r="13" spans="1:3">
      <c r="A13" s="4" t="s">
        <v>388</v>
      </c>
    </row>
    <row r="14" spans="1:3">
      <c r="A14" s="3" t="s">
        <v>383</v>
      </c>
    </row>
    <row r="15" spans="1:3">
      <c r="A15" s="4" t="s">
        <v>36</v>
      </c>
      <c r="B15" s="6" t="n">
        <v>200000</v>
      </c>
      <c r="C15" s="6" t="n">
        <v>200000</v>
      </c>
    </row>
    <row r="16" spans="1:3">
      <c r="A16" s="4" t="s">
        <v>389</v>
      </c>
    </row>
    <row r="17" spans="1:3">
      <c r="A17" s="3" t="s">
        <v>383</v>
      </c>
    </row>
    <row r="18" spans="1:3">
      <c r="A18" s="4" t="s">
        <v>33</v>
      </c>
      <c r="B18" s="6" t="n">
        <v>47596144</v>
      </c>
      <c r="C18" s="6" t="n">
        <v>35823545</v>
      </c>
    </row>
    <row r="19" spans="1:3">
      <c r="A19" s="4" t="s">
        <v>390</v>
      </c>
    </row>
    <row r="20" spans="1:3">
      <c r="A20" s="3" t="s">
        <v>383</v>
      </c>
    </row>
    <row r="21" spans="1:3">
      <c r="A21" s="4" t="s">
        <v>385</v>
      </c>
      <c r="B21" s="6" t="n">
        <v>8125684</v>
      </c>
      <c r="C21" s="6" t="n">
        <v>25864911</v>
      </c>
    </row>
    <row r="22" spans="1:3">
      <c r="A22" s="4" t="s">
        <v>391</v>
      </c>
    </row>
    <row r="23" spans="1:3">
      <c r="A23" s="3" t="s">
        <v>383</v>
      </c>
    </row>
    <row r="24" spans="1:3">
      <c r="A24" s="4" t="s">
        <v>32</v>
      </c>
      <c r="B24" s="6" t="n">
        <v>7925684</v>
      </c>
      <c r="C24" s="6" t="n">
        <v>25664911</v>
      </c>
    </row>
    <row r="25" spans="1:3">
      <c r="A25" s="4" t="s">
        <v>392</v>
      </c>
    </row>
    <row r="26" spans="1:3">
      <c r="A26" s="3" t="s">
        <v>383</v>
      </c>
    </row>
    <row r="27" spans="1:3">
      <c r="A27" s="4" t="s">
        <v>36</v>
      </c>
      <c r="B27" s="6" t="n">
        <v>200000</v>
      </c>
      <c r="C27" s="6" t="n">
        <v>200000</v>
      </c>
    </row>
    <row r="28" spans="1:3">
      <c r="A28" s="4" t="s">
        <v>393</v>
      </c>
    </row>
    <row r="29" spans="1:3">
      <c r="A29" s="3" t="s">
        <v>383</v>
      </c>
    </row>
    <row r="30" spans="1:3">
      <c r="A30" s="4" t="s">
        <v>385</v>
      </c>
      <c r="B30" s="6" t="n">
        <v>50349074</v>
      </c>
      <c r="C30" s="6" t="n">
        <v>38002835</v>
      </c>
    </row>
    <row r="31" spans="1:3">
      <c r="A31" s="4" t="s">
        <v>394</v>
      </c>
    </row>
    <row r="32" spans="1:3">
      <c r="A32" s="3" t="s">
        <v>383</v>
      </c>
    </row>
    <row r="33" spans="1:3">
      <c r="A33" s="4" t="s">
        <v>32</v>
      </c>
      <c r="B33" s="6" t="n">
        <v>2752930</v>
      </c>
      <c r="C33" s="6" t="n">
        <v>2179290</v>
      </c>
    </row>
    <row r="34" spans="1:3">
      <c r="A34" s="4" t="s">
        <v>395</v>
      </c>
    </row>
    <row r="35" spans="1:3">
      <c r="A35" s="3" t="s">
        <v>383</v>
      </c>
    </row>
    <row r="36" spans="1:3">
      <c r="A36" s="4" t="s">
        <v>33</v>
      </c>
      <c r="B36" s="8" t="n">
        <v>47596144</v>
      </c>
      <c r="C36" s="8" t="n">
        <v>3582354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96</v>
      </c>
      <c r="B1" s="2" t="s">
        <v>397</v>
      </c>
      <c r="C1" s="2" t="s">
        <v>397</v>
      </c>
      <c r="D1" s="2" t="s">
        <v>30</v>
      </c>
      <c r="E1" s="2" t="s">
        <v>71</v>
      </c>
    </row>
    <row r="2" spans="1:5">
      <c r="A2" s="3" t="s">
        <v>398</v>
      </c>
    </row>
    <row r="3" spans="1:5">
      <c r="A3" s="4" t="s">
        <v>399</v>
      </c>
      <c r="D3" s="8" t="n">
        <v>301294</v>
      </c>
    </row>
    <row r="4" spans="1:5">
      <c r="A4" s="4" t="s">
        <v>400</v>
      </c>
    </row>
    <row r="5" spans="1:5">
      <c r="A5" s="3" t="s">
        <v>398</v>
      </c>
    </row>
    <row r="6" spans="1:5">
      <c r="A6" s="4" t="s">
        <v>401</v>
      </c>
      <c r="B6" s="4" t="s">
        <v>402</v>
      </c>
      <c r="E6" s="4" t="s">
        <v>402</v>
      </c>
    </row>
    <row r="7" spans="1:5">
      <c r="A7" s="4" t="s">
        <v>403</v>
      </c>
      <c r="B7" s="4" t="s">
        <v>404</v>
      </c>
      <c r="E7" s="4" t="s">
        <v>404</v>
      </c>
    </row>
    <row r="8" spans="1:5">
      <c r="A8" s="4" t="s">
        <v>405</v>
      </c>
      <c r="B8" s="8" t="n">
        <v>8</v>
      </c>
      <c r="C8" s="8" t="n">
        <v>8</v>
      </c>
      <c r="E8" s="10" t="n">
        <v>16.33</v>
      </c>
    </row>
    <row r="9" spans="1:5">
      <c r="A9" s="4" t="s">
        <v>406</v>
      </c>
      <c r="B9" s="4" t="s">
        <v>407</v>
      </c>
      <c r="E9" s="4" t="s">
        <v>408</v>
      </c>
    </row>
    <row r="10" spans="1:5">
      <c r="A10" s="4" t="s">
        <v>399</v>
      </c>
      <c r="C10" s="8" t="n">
        <v>301294</v>
      </c>
    </row>
    <row r="11" spans="1:5">
      <c r="A11" s="4" t="s">
        <v>409</v>
      </c>
      <c r="B11" s="8" t="n">
        <v>176081</v>
      </c>
      <c r="C11" s="8" t="n">
        <v>17608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10</v>
      </c>
      <c r="B1" s="2" t="s">
        <v>1</v>
      </c>
    </row>
    <row r="2" spans="1:2">
      <c r="B2" s="2" t="s">
        <v>328</v>
      </c>
    </row>
    <row r="3" spans="1:2">
      <c r="A3" s="3" t="s">
        <v>411</v>
      </c>
    </row>
    <row r="4" spans="1:2">
      <c r="A4" s="4" t="s">
        <v>412</v>
      </c>
      <c r="B4" s="8" t="n">
        <v>477375</v>
      </c>
    </row>
    <row r="5" spans="1:2">
      <c r="A5" s="4" t="s">
        <v>413</v>
      </c>
      <c r="B5" s="6" t="n">
        <v>-301294</v>
      </c>
    </row>
    <row r="6" spans="1:2">
      <c r="A6" s="4" t="s">
        <v>414</v>
      </c>
      <c r="B6" s="8" t="n">
        <v>-1760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15</v>
      </c>
      <c r="B1" s="2" t="s">
        <v>2</v>
      </c>
      <c r="C1" s="2" t="s">
        <v>30</v>
      </c>
    </row>
    <row r="2" spans="1:3">
      <c r="A2" s="3" t="s">
        <v>416</v>
      </c>
    </row>
    <row r="3" spans="1:3">
      <c r="A3" s="4" t="s">
        <v>417</v>
      </c>
      <c r="B3" s="8" t="n">
        <v>47625609</v>
      </c>
      <c r="C3" s="8" t="n">
        <v>35862357</v>
      </c>
    </row>
    <row r="4" spans="1:3">
      <c r="A4" s="4" t="s">
        <v>418</v>
      </c>
      <c r="B4" s="6" t="n">
        <v>2591</v>
      </c>
      <c r="C4" s="6" t="n">
        <v>573</v>
      </c>
    </row>
    <row r="5" spans="1:3">
      <c r="A5" s="4" t="s">
        <v>419</v>
      </c>
      <c r="B5" s="6" t="n">
        <v>-32056</v>
      </c>
      <c r="C5" s="6" t="n">
        <v>-39385</v>
      </c>
    </row>
    <row r="6" spans="1:3">
      <c r="A6" s="4" t="s">
        <v>420</v>
      </c>
      <c r="B6" s="6" t="n">
        <v>47596144</v>
      </c>
      <c r="C6" s="6" t="n">
        <v>35823545</v>
      </c>
    </row>
    <row r="7" spans="1:3">
      <c r="A7" s="4" t="s">
        <v>421</v>
      </c>
    </row>
    <row r="8" spans="1:3">
      <c r="A8" s="3" t="s">
        <v>416</v>
      </c>
    </row>
    <row r="9" spans="1:3">
      <c r="A9" s="4" t="s">
        <v>417</v>
      </c>
      <c r="B9" s="6" t="n">
        <v>47625609</v>
      </c>
      <c r="C9" s="6" t="n">
        <v>35862357</v>
      </c>
    </row>
    <row r="10" spans="1:3">
      <c r="A10" s="4" t="s">
        <v>418</v>
      </c>
      <c r="B10" s="6" t="n">
        <v>2591</v>
      </c>
      <c r="C10" s="6" t="n">
        <v>573</v>
      </c>
    </row>
    <row r="11" spans="1:3">
      <c r="A11" s="4" t="s">
        <v>419</v>
      </c>
      <c r="B11" s="6" t="n">
        <v>-32056</v>
      </c>
      <c r="C11" s="6" t="n">
        <v>-39385</v>
      </c>
    </row>
    <row r="12" spans="1:3">
      <c r="A12" s="4" t="s">
        <v>420</v>
      </c>
      <c r="B12" s="8" t="n">
        <v>47596144</v>
      </c>
      <c r="C12" s="8" t="n">
        <v>358235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r="1" spans="1:2">
      <c r="A1" s="1" t="s">
        <v>422</v>
      </c>
      <c r="B1" s="2" t="s">
        <v>306</v>
      </c>
    </row>
    <row r="2" spans="1:2">
      <c r="A2" s="3" t="s">
        <v>416</v>
      </c>
    </row>
    <row r="3" spans="1:2">
      <c r="A3" s="4" t="s">
        <v>423</v>
      </c>
      <c r="B3" s="8" t="n">
        <v>3582354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r="A1" s="1" t="s">
        <v>424</v>
      </c>
      <c r="B1" s="2" t="s">
        <v>425</v>
      </c>
      <c r="C1" s="2" t="s">
        <v>426</v>
      </c>
      <c r="D1" s="2" t="s">
        <v>2</v>
      </c>
      <c r="E1" s="2" t="s">
        <v>2</v>
      </c>
    </row>
    <row r="2" spans="1:5">
      <c r="A2" s="3" t="s">
        <v>198</v>
      </c>
    </row>
    <row r="3" spans="1:5">
      <c r="A3" s="4" t="s">
        <v>427</v>
      </c>
      <c r="D3" s="6" t="n">
        <v>45468</v>
      </c>
      <c r="E3" s="6" t="n">
        <v>45468</v>
      </c>
    </row>
    <row r="4" spans="1:5">
      <c r="A4" s="4" t="s">
        <v>83</v>
      </c>
      <c r="E4" s="8" t="n">
        <v>206678</v>
      </c>
    </row>
    <row r="5" spans="1:5">
      <c r="A5" s="4" t="s">
        <v>428</v>
      </c>
    </row>
    <row r="6" spans="1:5">
      <c r="A6" s="3" t="s">
        <v>198</v>
      </c>
    </row>
    <row r="7" spans="1:5">
      <c r="A7" s="4" t="s">
        <v>429</v>
      </c>
      <c r="C7" s="4" t="s">
        <v>430</v>
      </c>
    </row>
    <row r="8" spans="1:5">
      <c r="A8" s="4" t="s">
        <v>427</v>
      </c>
      <c r="C8" s="6" t="n">
        <v>29889</v>
      </c>
    </row>
    <row r="9" spans="1:5">
      <c r="A9" s="4" t="s">
        <v>431</v>
      </c>
      <c r="C9" s="10" t="n">
        <v>27.6</v>
      </c>
    </row>
    <row r="10" spans="1:5">
      <c r="A10" s="4" t="s">
        <v>432</v>
      </c>
      <c r="C10" s="8" t="n">
        <v>680625</v>
      </c>
    </row>
    <row r="11" spans="1:5">
      <c r="A11" s="4" t="s">
        <v>433</v>
      </c>
    </row>
    <row r="12" spans="1:5">
      <c r="A12" s="3" t="s">
        <v>198</v>
      </c>
    </row>
    <row r="13" spans="1:5">
      <c r="A13" s="4" t="s">
        <v>321</v>
      </c>
      <c r="C13" s="8" t="n">
        <v>15000000</v>
      </c>
    </row>
    <row r="14" spans="1:5">
      <c r="A14" s="4" t="s">
        <v>434</v>
      </c>
      <c r="B14" s="8" t="n">
        <v>4342855</v>
      </c>
    </row>
    <row r="15" spans="1:5">
      <c r="A15" s="4" t="s">
        <v>435</v>
      </c>
      <c r="B15" s="6" t="n">
        <v>84453</v>
      </c>
    </row>
    <row r="16" spans="1:5">
      <c r="A16" s="4" t="s">
        <v>436</v>
      </c>
      <c r="B16" s="6" t="n">
        <v>20852</v>
      </c>
    </row>
    <row r="17" spans="1:5">
      <c r="A17" s="4" t="s">
        <v>437</v>
      </c>
      <c r="B17" s="8" t="n">
        <v>101373</v>
      </c>
    </row>
    <row r="18" spans="1:5">
      <c r="A18" s="4" t="s">
        <v>83</v>
      </c>
      <c r="D18" s="8" t="n">
        <v>2066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97</v>
      </c>
      <c r="B1" s="2" t="s">
        <v>1</v>
      </c>
    </row>
    <row r="2" spans="1:4">
      <c r="B2" s="2" t="s">
        <v>30</v>
      </c>
      <c r="C2" s="2" t="s">
        <v>71</v>
      </c>
      <c r="D2" s="2" t="s">
        <v>98</v>
      </c>
    </row>
    <row r="3" spans="1:4">
      <c r="A3" s="4" t="s">
        <v>99</v>
      </c>
    </row>
    <row r="4" spans="1:4">
      <c r="A4" s="3" t="s">
        <v>100</v>
      </c>
    </row>
    <row r="5" spans="1:4">
      <c r="A5" s="4" t="s">
        <v>101</v>
      </c>
      <c r="C5" s="8" t="n">
        <v>675000</v>
      </c>
      <c r="D5" s="8" t="n">
        <v>675000</v>
      </c>
    </row>
    <row r="6" spans="1:4">
      <c r="A6" s="4" t="s">
        <v>102</v>
      </c>
      <c r="C6" s="6" t="n">
        <v>29346</v>
      </c>
      <c r="D6" s="6" t="n">
        <v>29346</v>
      </c>
    </row>
    <row r="7" spans="1:4">
      <c r="A7" s="4" t="s">
        <v>103</v>
      </c>
      <c r="B7" s="8" t="n">
        <v>-675000</v>
      </c>
    </row>
    <row r="8" spans="1:4">
      <c r="A8" s="4" t="s">
        <v>104</v>
      </c>
      <c r="B8" s="6" t="n">
        <v>-29346</v>
      </c>
    </row>
    <row r="9" spans="1:4">
      <c r="A9" s="4" t="s">
        <v>105</v>
      </c>
    </row>
    <row r="10" spans="1:4">
      <c r="A10" s="3" t="s">
        <v>100</v>
      </c>
    </row>
    <row r="11" spans="1:4">
      <c r="A11" s="4" t="s">
        <v>101</v>
      </c>
      <c r="C11" s="8" t="n">
        <v>16379250</v>
      </c>
      <c r="D11" s="8" t="n">
        <v>16379250</v>
      </c>
    </row>
    <row r="12" spans="1:4">
      <c r="A12" s="4" t="s">
        <v>102</v>
      </c>
      <c r="C12" s="6" t="n">
        <v>717379</v>
      </c>
      <c r="D12" s="6" t="n">
        <v>717379</v>
      </c>
    </row>
    <row r="13" spans="1:4">
      <c r="A13" s="4" t="s">
        <v>103</v>
      </c>
      <c r="B13" s="8" t="n">
        <v>-16379250</v>
      </c>
    </row>
    <row r="14" spans="1:4">
      <c r="A14" s="4" t="s">
        <v>104</v>
      </c>
      <c r="B14" s="6" t="n">
        <v>-717379</v>
      </c>
    </row>
    <row r="15" spans="1:4">
      <c r="A15" s="4" t="s">
        <v>106</v>
      </c>
    </row>
    <row r="16" spans="1:4">
      <c r="A16" s="3" t="s">
        <v>100</v>
      </c>
    </row>
    <row r="17" spans="1:4">
      <c r="A17" s="4" t="s">
        <v>101</v>
      </c>
      <c r="C17" s="8" t="n">
        <v>63964035</v>
      </c>
      <c r="D17" s="8" t="n">
        <v>63964035</v>
      </c>
    </row>
    <row r="18" spans="1:4">
      <c r="A18" s="4" t="s">
        <v>102</v>
      </c>
      <c r="C18" s="6" t="n">
        <v>6570106</v>
      </c>
      <c r="D18" s="6" t="n">
        <v>6570106</v>
      </c>
    </row>
    <row r="19" spans="1:4">
      <c r="A19" s="4" t="s">
        <v>103</v>
      </c>
      <c r="B19" s="8" t="n">
        <v>-63964035</v>
      </c>
    </row>
    <row r="20" spans="1:4">
      <c r="A20" s="4" t="s">
        <v>104</v>
      </c>
      <c r="B20" s="6" t="n">
        <v>-6570106</v>
      </c>
    </row>
    <row r="21" spans="1:4">
      <c r="A21" s="4" t="s">
        <v>107</v>
      </c>
    </row>
    <row r="22" spans="1:4">
      <c r="A22" s="3" t="s">
        <v>100</v>
      </c>
    </row>
    <row r="23" spans="1:4">
      <c r="A23" s="4" t="s">
        <v>101</v>
      </c>
      <c r="C23" s="8" t="n">
        <v>14936553</v>
      </c>
      <c r="D23" s="8" t="n">
        <v>14936553</v>
      </c>
    </row>
    <row r="24" spans="1:4">
      <c r="A24" s="4" t="s">
        <v>102</v>
      </c>
      <c r="C24" s="6" t="n">
        <v>724632</v>
      </c>
      <c r="D24" s="6" t="n">
        <v>724632</v>
      </c>
    </row>
    <row r="25" spans="1:4">
      <c r="A25" s="4" t="s">
        <v>103</v>
      </c>
      <c r="B25" s="8" t="n">
        <v>-14936553</v>
      </c>
    </row>
    <row r="26" spans="1:4">
      <c r="A26" s="4" t="s">
        <v>104</v>
      </c>
      <c r="B26" s="6" t="n">
        <v>-724632</v>
      </c>
    </row>
    <row r="27" spans="1:4">
      <c r="A27" s="4" t="s">
        <v>108</v>
      </c>
    </row>
    <row r="28" spans="1:4">
      <c r="A28" s="3" t="s">
        <v>100</v>
      </c>
    </row>
    <row r="29" spans="1:4">
      <c r="A29" s="4" t="s">
        <v>101</v>
      </c>
      <c r="C29" s="8" t="n">
        <v>29915093</v>
      </c>
      <c r="D29" s="8" t="n">
        <v>29915093</v>
      </c>
    </row>
    <row r="30" spans="1:4">
      <c r="A30" s="4" t="s">
        <v>102</v>
      </c>
      <c r="C30" s="6" t="n">
        <v>1086956</v>
      </c>
      <c r="D30" s="6" t="n">
        <v>1086956</v>
      </c>
    </row>
    <row r="31" spans="1:4">
      <c r="A31" s="4" t="s">
        <v>103</v>
      </c>
      <c r="B31" s="8" t="n">
        <v>-29915093</v>
      </c>
    </row>
    <row r="32" spans="1:4">
      <c r="A32" s="4" t="s">
        <v>104</v>
      </c>
      <c r="B32" s="6" t="n">
        <v>-108695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38</v>
      </c>
      <c r="B1" s="2" t="s">
        <v>439</v>
      </c>
      <c r="C1" s="2" t="s">
        <v>440</v>
      </c>
      <c r="D1" s="2" t="s">
        <v>441</v>
      </c>
      <c r="E1" s="2" t="s">
        <v>2</v>
      </c>
      <c r="F1" s="2" t="s">
        <v>30</v>
      </c>
    </row>
    <row r="2" spans="1:6">
      <c r="A2" s="4" t="s">
        <v>442</v>
      </c>
    </row>
    <row r="3" spans="1:6">
      <c r="A3" s="3" t="s">
        <v>65</v>
      </c>
    </row>
    <row r="4" spans="1:6">
      <c r="A4" s="4" t="s">
        <v>138</v>
      </c>
      <c r="D4" s="6" t="n">
        <v>6875000</v>
      </c>
    </row>
    <row r="5" spans="1:6">
      <c r="A5" s="4" t="s">
        <v>443</v>
      </c>
      <c r="D5" s="8" t="n">
        <v>8</v>
      </c>
    </row>
    <row r="6" spans="1:6">
      <c r="A6" s="4" t="s">
        <v>444</v>
      </c>
      <c r="D6" s="8" t="n">
        <v>55</v>
      </c>
    </row>
    <row r="7" spans="1:6">
      <c r="A7" s="4" t="s">
        <v>445</v>
      </c>
    </row>
    <row r="8" spans="1:6">
      <c r="A8" s="3" t="s">
        <v>65</v>
      </c>
    </row>
    <row r="9" spans="1:6">
      <c r="A9" s="4" t="s">
        <v>138</v>
      </c>
      <c r="C9" s="6" t="n">
        <v>1031250</v>
      </c>
    </row>
    <row r="10" spans="1:6">
      <c r="A10" s="4" t="s">
        <v>443</v>
      </c>
      <c r="C10" s="8" t="n">
        <v>8</v>
      </c>
    </row>
    <row r="11" spans="1:6">
      <c r="A11" s="4" t="s">
        <v>444</v>
      </c>
      <c r="C11" s="7" t="n">
        <v>8.300000000000001</v>
      </c>
    </row>
    <row r="12" spans="1:6">
      <c r="A12" s="4" t="s">
        <v>124</v>
      </c>
    </row>
    <row r="13" spans="1:6">
      <c r="A13" s="3" t="s">
        <v>65</v>
      </c>
    </row>
    <row r="14" spans="1:6">
      <c r="A14" s="4" t="s">
        <v>446</v>
      </c>
      <c r="C14" s="7" t="n">
        <v>56.4</v>
      </c>
    </row>
    <row r="15" spans="1:6">
      <c r="A15" s="4" t="s">
        <v>447</v>
      </c>
    </row>
    <row r="16" spans="1:6">
      <c r="A16" s="3" t="s">
        <v>65</v>
      </c>
    </row>
    <row r="17" spans="1:6">
      <c r="A17" s="4" t="s">
        <v>138</v>
      </c>
      <c r="F17" s="6" t="n">
        <v>7906250</v>
      </c>
    </row>
    <row r="18" spans="1:6">
      <c r="A18" s="4" t="s">
        <v>448</v>
      </c>
    </row>
    <row r="19" spans="1:6">
      <c r="A19" s="3" t="s">
        <v>65</v>
      </c>
    </row>
    <row r="20" spans="1:6">
      <c r="A20" s="4" t="s">
        <v>138</v>
      </c>
      <c r="B20" s="6" t="n">
        <v>3450000</v>
      </c>
      <c r="E20" s="6" t="n">
        <v>3450000</v>
      </c>
    </row>
    <row r="21" spans="1:6">
      <c r="A21" s="4" t="s">
        <v>443</v>
      </c>
      <c r="B21" s="10" t="n">
        <v>11.9</v>
      </c>
    </row>
    <row r="22" spans="1:6">
      <c r="A22" s="4" t="s">
        <v>446</v>
      </c>
      <c r="B22" s="8" t="n">
        <v>38</v>
      </c>
    </row>
    <row r="23" spans="1:6">
      <c r="A23" s="4" t="s">
        <v>449</v>
      </c>
    </row>
    <row r="24" spans="1:6">
      <c r="A24" s="3" t="s">
        <v>65</v>
      </c>
    </row>
    <row r="25" spans="1:6">
      <c r="A25" s="4" t="s">
        <v>138</v>
      </c>
      <c r="B25" s="6" t="n">
        <v>45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50</v>
      </c>
      <c r="B1" s="2" t="s">
        <v>2</v>
      </c>
      <c r="C1" s="2" t="s">
        <v>30</v>
      </c>
    </row>
    <row r="2" spans="1:3">
      <c r="A2" s="3" t="s">
        <v>60</v>
      </c>
    </row>
    <row r="3" spans="1:3">
      <c r="A3" s="4" t="s">
        <v>62</v>
      </c>
      <c r="B3" s="6" t="n">
        <v>15000000</v>
      </c>
      <c r="C3" s="6" t="n">
        <v>15000000</v>
      </c>
    </row>
    <row r="4" spans="1:3">
      <c r="A4" s="4" t="s">
        <v>61</v>
      </c>
      <c r="B4" s="9" t="n">
        <v>0.0001</v>
      </c>
      <c r="C4" s="9" t="n">
        <v>0.0001</v>
      </c>
    </row>
    <row r="5" spans="1:3">
      <c r="A5" s="4" t="s">
        <v>63</v>
      </c>
      <c r="B5" s="6" t="n">
        <v>0</v>
      </c>
      <c r="C5" s="6" t="n">
        <v>0</v>
      </c>
    </row>
    <row r="6" spans="1:3">
      <c r="A6" s="4" t="s">
        <v>64</v>
      </c>
      <c r="B6" s="6" t="n">
        <v>0</v>
      </c>
      <c r="C6" s="6"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r="1" spans="1:2">
      <c r="A1" s="1" t="s">
        <v>451</v>
      </c>
      <c r="B1" s="2" t="s">
        <v>452</v>
      </c>
    </row>
    <row r="2" spans="1:2">
      <c r="A2" s="4" t="s">
        <v>368</v>
      </c>
    </row>
    <row r="3" spans="1:2">
      <c r="A3" s="3" t="s">
        <v>100</v>
      </c>
    </row>
    <row r="4" spans="1:2">
      <c r="A4" s="4" t="s">
        <v>453</v>
      </c>
      <c r="B4" s="6" t="n">
        <v>211775287</v>
      </c>
    </row>
    <row r="5" spans="1:2">
      <c r="A5" s="4" t="s">
        <v>454</v>
      </c>
      <c r="B5" s="9" t="n">
        <v>0.0001</v>
      </c>
    </row>
    <row r="6" spans="1:2">
      <c r="A6" s="4" t="s">
        <v>99</v>
      </c>
    </row>
    <row r="7" spans="1:2">
      <c r="A7" s="3" t="s">
        <v>100</v>
      </c>
    </row>
    <row r="8" spans="1:2">
      <c r="A8" s="4" t="s">
        <v>453</v>
      </c>
      <c r="B8" s="6" t="n">
        <v>675000</v>
      </c>
    </row>
    <row r="9" spans="1:2">
      <c r="A9" s="4" t="s">
        <v>454</v>
      </c>
      <c r="B9" s="9" t="n">
        <v>0.0001</v>
      </c>
    </row>
    <row r="10" spans="1:2">
      <c r="A10" s="4" t="s">
        <v>105</v>
      </c>
    </row>
    <row r="11" spans="1:2">
      <c r="A11" s="3" t="s">
        <v>100</v>
      </c>
    </row>
    <row r="12" spans="1:2">
      <c r="A12" s="4" t="s">
        <v>453</v>
      </c>
      <c r="B12" s="6" t="n">
        <v>16575000</v>
      </c>
    </row>
    <row r="13" spans="1:2">
      <c r="A13" s="4" t="s">
        <v>454</v>
      </c>
      <c r="B13" s="9" t="n">
        <v>0.0001</v>
      </c>
    </row>
    <row r="14" spans="1:2">
      <c r="A14" s="4" t="s">
        <v>106</v>
      </c>
    </row>
    <row r="15" spans="1:2">
      <c r="A15" s="3" t="s">
        <v>100</v>
      </c>
    </row>
    <row r="16" spans="1:2">
      <c r="A16" s="4" t="s">
        <v>453</v>
      </c>
      <c r="B16" s="6" t="n">
        <v>151812780</v>
      </c>
    </row>
    <row r="17" spans="1:2">
      <c r="A17" s="4" t="s">
        <v>454</v>
      </c>
      <c r="B17" s="9" t="n">
        <v>0.0001</v>
      </c>
    </row>
    <row r="18" spans="1:2">
      <c r="A18" s="4" t="s">
        <v>107</v>
      </c>
    </row>
    <row r="19" spans="1:2">
      <c r="A19" s="3" t="s">
        <v>100</v>
      </c>
    </row>
    <row r="20" spans="1:2">
      <c r="A20" s="4" t="s">
        <v>453</v>
      </c>
      <c r="B20" s="6" t="n">
        <v>16700007</v>
      </c>
    </row>
    <row r="21" spans="1:2">
      <c r="A21" s="4" t="s">
        <v>454</v>
      </c>
      <c r="B21" s="9" t="n">
        <v>0.0001</v>
      </c>
    </row>
    <row r="22" spans="1:2">
      <c r="A22" s="4" t="s">
        <v>108</v>
      </c>
    </row>
    <row r="23" spans="1:2">
      <c r="A23" s="3" t="s">
        <v>100</v>
      </c>
    </row>
    <row r="24" spans="1:2">
      <c r="A24" s="4" t="s">
        <v>453</v>
      </c>
      <c r="B24" s="6" t="n">
        <v>26012500</v>
      </c>
    </row>
    <row r="25" spans="1:2">
      <c r="A25" s="4" t="s">
        <v>454</v>
      </c>
      <c r="B25" s="9" t="n">
        <v>0.000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441</v>
      </c>
      <c r="C1" s="2" t="s">
        <v>30</v>
      </c>
    </row>
    <row r="2" spans="1:3">
      <c r="A2" s="4" t="s">
        <v>368</v>
      </c>
    </row>
    <row r="3" spans="1:3">
      <c r="A3" s="3" t="s">
        <v>100</v>
      </c>
    </row>
    <row r="4" spans="1:3">
      <c r="A4" s="4" t="s">
        <v>456</v>
      </c>
      <c r="B4" s="6" t="n">
        <v>9128419</v>
      </c>
    </row>
    <row r="5" spans="1:3">
      <c r="A5" s="4" t="s">
        <v>99</v>
      </c>
    </row>
    <row r="6" spans="1:3">
      <c r="A6" s="3" t="s">
        <v>100</v>
      </c>
    </row>
    <row r="7" spans="1:3">
      <c r="A7" s="4" t="s">
        <v>112</v>
      </c>
      <c r="B7" s="6" t="n">
        <v>1</v>
      </c>
    </row>
    <row r="8" spans="1:3">
      <c r="A8" s="4" t="s">
        <v>456</v>
      </c>
      <c r="B8" s="6" t="n">
        <v>29346</v>
      </c>
    </row>
    <row r="9" spans="1:3">
      <c r="A9" s="4" t="s">
        <v>105</v>
      </c>
    </row>
    <row r="10" spans="1:3">
      <c r="A10" s="3" t="s">
        <v>100</v>
      </c>
    </row>
    <row r="11" spans="1:3">
      <c r="A11" s="4" t="s">
        <v>112</v>
      </c>
      <c r="B11" s="11" t="n">
        <v>1.5064</v>
      </c>
    </row>
    <row r="12" spans="1:3">
      <c r="A12" s="4" t="s">
        <v>456</v>
      </c>
      <c r="B12" s="6" t="n">
        <v>717379</v>
      </c>
    </row>
    <row r="13" spans="1:3">
      <c r="A13" s="4" t="s">
        <v>106</v>
      </c>
    </row>
    <row r="14" spans="1:3">
      <c r="A14" s="3" t="s">
        <v>100</v>
      </c>
    </row>
    <row r="15" spans="1:3">
      <c r="A15" s="4" t="s">
        <v>112</v>
      </c>
      <c r="B15" s="6" t="n">
        <v>1</v>
      </c>
    </row>
    <row r="16" spans="1:3">
      <c r="A16" s="4" t="s">
        <v>456</v>
      </c>
      <c r="B16" s="6" t="n">
        <v>6570106</v>
      </c>
    </row>
    <row r="17" spans="1:3">
      <c r="A17" s="4" t="s">
        <v>107</v>
      </c>
    </row>
    <row r="18" spans="1:3">
      <c r="A18" s="3" t="s">
        <v>100</v>
      </c>
    </row>
    <row r="19" spans="1:3">
      <c r="A19" s="4" t="s">
        <v>112</v>
      </c>
      <c r="B19" s="6" t="n">
        <v>1</v>
      </c>
    </row>
    <row r="20" spans="1:3">
      <c r="A20" s="4" t="s">
        <v>456</v>
      </c>
      <c r="B20" s="6" t="n">
        <v>724632</v>
      </c>
    </row>
    <row r="21" spans="1:3">
      <c r="A21" s="4" t="s">
        <v>108</v>
      </c>
    </row>
    <row r="22" spans="1:3">
      <c r="A22" s="3" t="s">
        <v>100</v>
      </c>
    </row>
    <row r="23" spans="1:3">
      <c r="A23" s="4" t="s">
        <v>112</v>
      </c>
      <c r="B23" s="6" t="n">
        <v>1</v>
      </c>
    </row>
    <row r="24" spans="1:3">
      <c r="A24" s="4" t="s">
        <v>456</v>
      </c>
      <c r="B24" s="6" t="n">
        <v>1086956</v>
      </c>
    </row>
    <row r="25" spans="1:3">
      <c r="A25" s="4" t="s">
        <v>128</v>
      </c>
    </row>
    <row r="26" spans="1:3">
      <c r="A26" s="3" t="s">
        <v>100</v>
      </c>
    </row>
    <row r="27" spans="1:3">
      <c r="A27" s="4" t="s">
        <v>457</v>
      </c>
      <c r="B27" s="6" t="n">
        <v>9491680</v>
      </c>
    </row>
    <row r="28" spans="1:3">
      <c r="A28" s="4" t="s">
        <v>458</v>
      </c>
    </row>
    <row r="29" spans="1:3">
      <c r="A29" s="3" t="s">
        <v>100</v>
      </c>
    </row>
    <row r="30" spans="1:3">
      <c r="A30" s="4" t="s">
        <v>457</v>
      </c>
      <c r="B30" s="6" t="n">
        <v>29346</v>
      </c>
    </row>
    <row r="31" spans="1:3">
      <c r="A31" s="4" t="s">
        <v>459</v>
      </c>
    </row>
    <row r="32" spans="1:3">
      <c r="A32" s="3" t="s">
        <v>100</v>
      </c>
    </row>
    <row r="33" spans="1:3">
      <c r="A33" s="4" t="s">
        <v>457</v>
      </c>
      <c r="B33" s="6" t="n">
        <v>1080640</v>
      </c>
      <c r="C33" s="6" t="n">
        <v>1080640</v>
      </c>
    </row>
    <row r="34" spans="1:3">
      <c r="A34" s="4" t="s">
        <v>460</v>
      </c>
    </row>
    <row r="35" spans="1:3">
      <c r="A35" s="3" t="s">
        <v>100</v>
      </c>
    </row>
    <row r="36" spans="1:3">
      <c r="A36" s="4" t="s">
        <v>457</v>
      </c>
      <c r="B36" s="6" t="n">
        <v>6570106</v>
      </c>
    </row>
    <row r="37" spans="1:3">
      <c r="A37" s="4" t="s">
        <v>461</v>
      </c>
    </row>
    <row r="38" spans="1:3">
      <c r="A38" s="3" t="s">
        <v>100</v>
      </c>
    </row>
    <row r="39" spans="1:3">
      <c r="A39" s="4" t="s">
        <v>457</v>
      </c>
      <c r="B39" s="6" t="n">
        <v>724632</v>
      </c>
    </row>
    <row r="40" spans="1:3">
      <c r="A40" s="4" t="s">
        <v>462</v>
      </c>
    </row>
    <row r="41" spans="1:3">
      <c r="A41" s="3" t="s">
        <v>100</v>
      </c>
    </row>
    <row r="42" spans="1:3">
      <c r="A42" s="4" t="s">
        <v>457</v>
      </c>
      <c r="B42" s="6" t="n">
        <v>108695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463</v>
      </c>
      <c r="B1" s="2" t="s">
        <v>1</v>
      </c>
    </row>
    <row r="2" spans="1:3">
      <c r="B2" s="2" t="s">
        <v>2</v>
      </c>
      <c r="C2" s="2" t="s">
        <v>71</v>
      </c>
    </row>
    <row r="3" spans="1:3">
      <c r="A3" s="3" t="s">
        <v>130</v>
      </c>
    </row>
    <row r="4" spans="1:3">
      <c r="A4" s="4" t="s">
        <v>464</v>
      </c>
      <c r="B4" s="6" t="n">
        <v>211</v>
      </c>
    </row>
    <row r="5" spans="1:3">
      <c r="A5" s="4" t="s">
        <v>465</v>
      </c>
      <c r="B5" s="8" t="n">
        <v>2324</v>
      </c>
      <c r="C5" s="8" t="n">
        <v>49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30"/>
  </cols>
  <sheetData>
    <row r="1" spans="1:2">
      <c r="A1" s="1" t="s">
        <v>466</v>
      </c>
      <c r="B1" s="2" t="s">
        <v>467</v>
      </c>
    </row>
    <row r="2" spans="1:2">
      <c r="A2" s="3" t="s">
        <v>367</v>
      </c>
    </row>
    <row r="3" spans="1:2">
      <c r="A3" s="4" t="s">
        <v>468</v>
      </c>
      <c r="B3" s="6" t="n">
        <v>45468</v>
      </c>
    </row>
    <row r="4" spans="1:2">
      <c r="A4" s="4" t="s">
        <v>469</v>
      </c>
    </row>
    <row r="5" spans="1:2">
      <c r="A5" s="3" t="s">
        <v>367</v>
      </c>
    </row>
    <row r="6" spans="1:2">
      <c r="A6" s="4" t="s">
        <v>468</v>
      </c>
      <c r="B6" s="6" t="n">
        <v>1449</v>
      </c>
    </row>
    <row r="7" spans="1:2">
      <c r="A7" s="4" t="s">
        <v>470</v>
      </c>
      <c r="B7" s="10" t="n">
        <v>20.7</v>
      </c>
    </row>
    <row r="8" spans="1:2">
      <c r="A8" s="4" t="s">
        <v>471</v>
      </c>
    </row>
    <row r="9" spans="1:2">
      <c r="A9" s="3" t="s">
        <v>367</v>
      </c>
    </row>
    <row r="10" spans="1:2">
      <c r="A10" s="4" t="s">
        <v>468</v>
      </c>
      <c r="B10" s="6" t="n">
        <v>14130</v>
      </c>
    </row>
    <row r="11" spans="1:2">
      <c r="A11" s="4" t="s">
        <v>470</v>
      </c>
      <c r="B11" s="10" t="n">
        <v>27.6</v>
      </c>
    </row>
    <row r="12" spans="1:2">
      <c r="A12" s="4" t="s">
        <v>472</v>
      </c>
    </row>
    <row r="13" spans="1:2">
      <c r="A13" s="3" t="s">
        <v>367</v>
      </c>
    </row>
    <row r="14" spans="1:2">
      <c r="A14" s="4" t="s">
        <v>468</v>
      </c>
      <c r="B14" s="6" t="n">
        <v>29889</v>
      </c>
    </row>
    <row r="15" spans="1:2">
      <c r="A15" s="4" t="s">
        <v>470</v>
      </c>
      <c r="B15" s="10" t="n">
        <v>27.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473</v>
      </c>
      <c r="B1" s="2" t="s">
        <v>474</v>
      </c>
    </row>
    <row r="2" spans="1:2">
      <c r="A2" s="3" t="s">
        <v>65</v>
      </c>
    </row>
    <row r="3" spans="1:2">
      <c r="A3" s="4" t="s">
        <v>475</v>
      </c>
      <c r="B3" s="6" t="n">
        <v>1865316</v>
      </c>
    </row>
    <row r="4" spans="1:2">
      <c r="A4" s="4" t="s">
        <v>476</v>
      </c>
      <c r="B4" s="6" t="n">
        <v>2026774</v>
      </c>
    </row>
    <row r="5" spans="1:2">
      <c r="A5" s="4" t="s">
        <v>477</v>
      </c>
      <c r="B5" s="6" t="n">
        <v>407546</v>
      </c>
    </row>
    <row r="6" spans="1:2">
      <c r="A6" s="4" t="s">
        <v>367</v>
      </c>
      <c r="B6" s="6" t="n">
        <v>45468</v>
      </c>
    </row>
    <row r="7" spans="1:2">
      <c r="A7" s="4" t="s">
        <v>478</v>
      </c>
      <c r="B7" s="6" t="n">
        <v>434510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4"/>
  </cols>
  <sheetData>
    <row r="1" spans="1:4">
      <c r="A1" s="1" t="s">
        <v>479</v>
      </c>
      <c r="B1" s="2" t="s">
        <v>480</v>
      </c>
      <c r="C1" s="2" t="s">
        <v>481</v>
      </c>
      <c r="D1" s="2" t="s">
        <v>482</v>
      </c>
    </row>
    <row r="2" spans="1:4">
      <c r="A2" s="3" t="s">
        <v>202</v>
      </c>
    </row>
    <row r="3" spans="1:4">
      <c r="A3" s="4" t="s">
        <v>483</v>
      </c>
      <c r="D3" s="6" t="n">
        <v>3</v>
      </c>
    </row>
    <row r="4" spans="1:4">
      <c r="A4" s="4" t="s">
        <v>484</v>
      </c>
    </row>
    <row r="5" spans="1:4">
      <c r="A5" s="3" t="s">
        <v>202</v>
      </c>
    </row>
    <row r="6" spans="1:4">
      <c r="A6" s="4" t="s">
        <v>485</v>
      </c>
      <c r="B6" s="6" t="n">
        <v>2909414</v>
      </c>
      <c r="C6" s="6" t="n">
        <v>1782500</v>
      </c>
    </row>
    <row r="7" spans="1:4">
      <c r="A7" s="4" t="s">
        <v>486</v>
      </c>
      <c r="C7" s="6" t="n">
        <v>1070687</v>
      </c>
    </row>
    <row r="8" spans="1:4">
      <c r="A8" s="4" t="s">
        <v>487</v>
      </c>
      <c r="D8" s="6" t="n">
        <v>2026774</v>
      </c>
    </row>
    <row r="9" spans="1:4">
      <c r="A9" s="4" t="s">
        <v>488</v>
      </c>
      <c r="C9" s="4" t="s">
        <v>489</v>
      </c>
    </row>
    <row r="10" spans="1:4">
      <c r="A10" s="4" t="s">
        <v>490</v>
      </c>
      <c r="B10" s="6" t="n">
        <v>882640</v>
      </c>
      <c r="C10" s="6" t="n">
        <v>1426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1</v>
      </c>
      <c r="B1" s="2" t="s">
        <v>1</v>
      </c>
    </row>
    <row r="2" spans="1:4">
      <c r="B2" s="2" t="s">
        <v>2</v>
      </c>
      <c r="C2" s="2" t="s">
        <v>30</v>
      </c>
      <c r="D2" s="2" t="s">
        <v>71</v>
      </c>
    </row>
    <row r="3" spans="1:4">
      <c r="A3" s="3" t="s">
        <v>492</v>
      </c>
    </row>
    <row r="4" spans="1:4">
      <c r="A4" s="4" t="s">
        <v>493</v>
      </c>
      <c r="B4" s="8" t="n">
        <v>2408648</v>
      </c>
      <c r="C4" s="8" t="n">
        <v>2248275</v>
      </c>
      <c r="D4" s="8" t="n">
        <v>99853</v>
      </c>
    </row>
    <row r="5" spans="1:4">
      <c r="A5" s="4" t="s">
        <v>75</v>
      </c>
    </row>
    <row r="6" spans="1:4">
      <c r="A6" s="3" t="s">
        <v>492</v>
      </c>
    </row>
    <row r="7" spans="1:4">
      <c r="A7" s="4" t="s">
        <v>493</v>
      </c>
      <c r="B7" s="6" t="n">
        <v>1026688</v>
      </c>
      <c r="C7" s="6" t="n">
        <v>232572</v>
      </c>
      <c r="D7" s="6" t="n">
        <v>18920</v>
      </c>
    </row>
    <row r="8" spans="1:4">
      <c r="A8" s="4" t="s">
        <v>76</v>
      </c>
    </row>
    <row r="9" spans="1:4">
      <c r="A9" s="3" t="s">
        <v>492</v>
      </c>
    </row>
    <row r="10" spans="1:4">
      <c r="A10" s="4" t="s">
        <v>493</v>
      </c>
      <c r="B10" s="8" t="n">
        <v>1381960</v>
      </c>
      <c r="C10" s="8" t="n">
        <v>2015703</v>
      </c>
      <c r="D10" s="8" t="n">
        <v>809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4</v>
      </c>
      <c r="B1" s="2" t="s">
        <v>1</v>
      </c>
    </row>
    <row r="2" spans="1:4">
      <c r="B2" s="2" t="s">
        <v>2</v>
      </c>
      <c r="C2" s="2" t="s">
        <v>30</v>
      </c>
      <c r="D2" s="2" t="s">
        <v>71</v>
      </c>
    </row>
    <row r="3" spans="1:4">
      <c r="A3" s="3" t="s">
        <v>492</v>
      </c>
    </row>
    <row r="4" spans="1:4">
      <c r="A4" s="4" t="s">
        <v>493</v>
      </c>
      <c r="B4" s="8" t="n">
        <v>2408648</v>
      </c>
      <c r="C4" s="8" t="n">
        <v>2248275</v>
      </c>
      <c r="D4" s="8" t="n">
        <v>99853</v>
      </c>
    </row>
    <row r="5" spans="1:4">
      <c r="A5" s="4" t="s">
        <v>364</v>
      </c>
    </row>
    <row r="6" spans="1:4">
      <c r="A6" s="3" t="s">
        <v>492</v>
      </c>
    </row>
    <row r="7" spans="1:4">
      <c r="A7" s="4" t="s">
        <v>493</v>
      </c>
      <c r="B7" s="6" t="n">
        <v>2218096</v>
      </c>
      <c r="C7" s="8" t="n">
        <v>2248275</v>
      </c>
      <c r="D7" s="8" t="n">
        <v>99853</v>
      </c>
    </row>
    <row r="8" spans="1:4">
      <c r="A8" s="4" t="s">
        <v>365</v>
      </c>
    </row>
    <row r="9" spans="1:4">
      <c r="A9" s="3" t="s">
        <v>492</v>
      </c>
    </row>
    <row r="10" spans="1:4">
      <c r="A10" s="4" t="s">
        <v>493</v>
      </c>
      <c r="B10" s="8" t="n">
        <v>1905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r="1" spans="1:2">
      <c r="A1" s="1" t="s">
        <v>109</v>
      </c>
      <c r="B1" s="2" t="s">
        <v>110</v>
      </c>
    </row>
    <row r="2" spans="1:2">
      <c r="A2" s="4" t="s">
        <v>99</v>
      </c>
    </row>
    <row r="3" spans="1:2">
      <c r="A3" s="3" t="s">
        <v>111</v>
      </c>
    </row>
    <row r="4" spans="1:2">
      <c r="A4" s="4" t="s">
        <v>112</v>
      </c>
      <c r="B4" s="6" t="n">
        <v>1</v>
      </c>
    </row>
    <row r="5" spans="1:2">
      <c r="A5" s="4" t="s">
        <v>105</v>
      </c>
    </row>
    <row r="6" spans="1:2">
      <c r="A6" s="3" t="s">
        <v>111</v>
      </c>
    </row>
    <row r="7" spans="1:2">
      <c r="A7" s="4" t="s">
        <v>112</v>
      </c>
      <c r="B7" s="11" t="n">
        <v>1.5064</v>
      </c>
    </row>
    <row r="8" spans="1:2">
      <c r="A8" s="4" t="s">
        <v>106</v>
      </c>
    </row>
    <row r="9" spans="1:2">
      <c r="A9" s="3" t="s">
        <v>111</v>
      </c>
    </row>
    <row r="10" spans="1:2">
      <c r="A10" s="4" t="s">
        <v>112</v>
      </c>
      <c r="B10" s="6" t="n">
        <v>1</v>
      </c>
    </row>
    <row r="11" spans="1:2">
      <c r="A11" s="4" t="s">
        <v>107</v>
      </c>
    </row>
    <row r="12" spans="1:2">
      <c r="A12" s="3" t="s">
        <v>111</v>
      </c>
    </row>
    <row r="13" spans="1:2">
      <c r="A13" s="4" t="s">
        <v>112</v>
      </c>
      <c r="B13" s="6" t="n">
        <v>1</v>
      </c>
    </row>
    <row r="14" spans="1:2">
      <c r="A14" s="4" t="s">
        <v>108</v>
      </c>
    </row>
    <row r="15" spans="1:2">
      <c r="A15" s="3" t="s">
        <v>111</v>
      </c>
    </row>
    <row r="16" spans="1:2">
      <c r="A16" s="4" t="s">
        <v>112</v>
      </c>
      <c r="B16" s="6" t="n">
        <v>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16"/>
  </cols>
  <sheetData>
    <row r="1" spans="1:2">
      <c r="A1" s="1" t="s">
        <v>495</v>
      </c>
      <c r="B1" s="2" t="s">
        <v>1</v>
      </c>
    </row>
    <row r="2" spans="1:2">
      <c r="B2" s="2" t="s">
        <v>2</v>
      </c>
    </row>
    <row r="3" spans="1:2">
      <c r="A3" s="3" t="s">
        <v>496</v>
      </c>
    </row>
    <row r="4" spans="1:2">
      <c r="A4" s="4" t="s">
        <v>497</v>
      </c>
      <c r="B4" s="4" t="s">
        <v>498</v>
      </c>
    </row>
    <row r="5" spans="1:2">
      <c r="A5" s="4" t="s">
        <v>499</v>
      </c>
      <c r="B5" s="4" t="s">
        <v>43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500</v>
      </c>
      <c r="B1" s="2" t="s">
        <v>1</v>
      </c>
    </row>
    <row r="2" spans="1:3">
      <c r="B2" s="2" t="s">
        <v>2</v>
      </c>
      <c r="C2" s="2" t="s">
        <v>30</v>
      </c>
    </row>
    <row r="3" spans="1:3">
      <c r="A3" s="3" t="s">
        <v>501</v>
      </c>
    </row>
    <row r="4" spans="1:3">
      <c r="A4" s="4" t="s">
        <v>502</v>
      </c>
      <c r="B4" s="6" t="n">
        <v>1484696</v>
      </c>
      <c r="C4" s="6" t="n">
        <v>1291917</v>
      </c>
    </row>
    <row r="5" spans="1:3">
      <c r="A5" s="4" t="s">
        <v>503</v>
      </c>
      <c r="B5" s="6" t="n">
        <v>766771</v>
      </c>
      <c r="C5" s="6" t="n">
        <v>463008</v>
      </c>
    </row>
    <row r="6" spans="1:3">
      <c r="A6" s="4" t="s">
        <v>504</v>
      </c>
      <c r="B6" s="6" t="n">
        <v>-346461</v>
      </c>
      <c r="C6" s="6" t="n">
        <v>-40230</v>
      </c>
    </row>
    <row r="7" spans="1:3">
      <c r="A7" s="4" t="s">
        <v>505</v>
      </c>
      <c r="B7" s="6" t="n">
        <v>-8392</v>
      </c>
      <c r="C7" s="6" t="n">
        <v>-210043</v>
      </c>
    </row>
    <row r="8" spans="1:3">
      <c r="A8" s="4" t="s">
        <v>506</v>
      </c>
      <c r="B8" s="6" t="n">
        <v>-31298</v>
      </c>
      <c r="C8" s="6" t="n">
        <v>-19956</v>
      </c>
    </row>
    <row r="9" spans="1:3">
      <c r="A9" s="4" t="s">
        <v>507</v>
      </c>
      <c r="B9" s="6" t="n">
        <v>1865316</v>
      </c>
      <c r="C9" s="6" t="n">
        <v>1484696</v>
      </c>
    </row>
    <row r="10" spans="1:3">
      <c r="A10" s="4" t="s">
        <v>508</v>
      </c>
      <c r="B10" s="6" t="n">
        <v>745479</v>
      </c>
    </row>
    <row r="11" spans="1:3">
      <c r="A11" s="4" t="s">
        <v>509</v>
      </c>
      <c r="B11" s="6" t="n">
        <v>1820671</v>
      </c>
    </row>
    <row r="12" spans="1:3">
      <c r="A12" s="3" t="s">
        <v>510</v>
      </c>
    </row>
    <row r="13" spans="1:3">
      <c r="A13" s="4" t="s">
        <v>511</v>
      </c>
      <c r="B13" s="9" t="n">
        <v>4.884</v>
      </c>
      <c r="C13" s="9" t="n">
        <v>4.3194</v>
      </c>
    </row>
    <row r="14" spans="1:3">
      <c r="A14" s="4" t="s">
        <v>512</v>
      </c>
      <c r="B14" s="11" t="n">
        <v>12.1017</v>
      </c>
      <c r="C14" s="11" t="n">
        <v>5.9434</v>
      </c>
    </row>
    <row r="15" spans="1:3">
      <c r="A15" s="4" t="s">
        <v>513</v>
      </c>
      <c r="B15" s="11" t="n">
        <v>2.961</v>
      </c>
      <c r="C15" s="11" t="n">
        <v>1.4602</v>
      </c>
    </row>
    <row r="16" spans="1:3">
      <c r="A16" s="4" t="s">
        <v>514</v>
      </c>
      <c r="B16" s="11" t="n">
        <v>9.2715</v>
      </c>
      <c r="C16" s="11" t="n">
        <v>4.1992</v>
      </c>
    </row>
    <row r="17" spans="1:3">
      <c r="A17" s="4" t="s">
        <v>515</v>
      </c>
      <c r="B17" s="11" t="n">
        <v>9.2052</v>
      </c>
      <c r="C17" s="11" t="n">
        <v>7.0579</v>
      </c>
    </row>
    <row r="18" spans="1:3">
      <c r="A18" s="4" t="s">
        <v>516</v>
      </c>
      <c r="B18" s="11" t="n">
        <v>8.1159</v>
      </c>
      <c r="C18" s="9" t="n">
        <v>4.884</v>
      </c>
    </row>
    <row r="19" spans="1:3">
      <c r="A19" s="4" t="s">
        <v>517</v>
      </c>
      <c r="B19" s="11" t="n">
        <v>5.0984</v>
      </c>
    </row>
    <row r="20" spans="1:3">
      <c r="A20" s="4" t="s">
        <v>518</v>
      </c>
      <c r="B20" s="9" t="n">
        <v>8.057499999999999</v>
      </c>
    </row>
    <row r="21" spans="1:3">
      <c r="A21" s="3" t="s">
        <v>519</v>
      </c>
    </row>
    <row r="22" spans="1:3">
      <c r="A22" s="4" t="s">
        <v>520</v>
      </c>
      <c r="B22" s="4" t="s">
        <v>521</v>
      </c>
    </row>
    <row r="23" spans="1:3">
      <c r="A23" s="4" t="s">
        <v>522</v>
      </c>
      <c r="B23" s="4" t="s">
        <v>523</v>
      </c>
    </row>
    <row r="24" spans="1:3">
      <c r="A24" s="4" t="s">
        <v>524</v>
      </c>
      <c r="B24" s="8" t="n">
        <v>18586468</v>
      </c>
    </row>
    <row r="25" spans="1:3">
      <c r="A25" s="4" t="s">
        <v>525</v>
      </c>
      <c r="B25" s="8" t="n">
        <v>960190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6</v>
      </c>
      <c r="B1" s="2" t="s">
        <v>1</v>
      </c>
    </row>
    <row r="2" spans="1:4">
      <c r="B2" s="2" t="s">
        <v>2</v>
      </c>
      <c r="C2" s="2" t="s">
        <v>30</v>
      </c>
      <c r="D2" s="2" t="s">
        <v>71</v>
      </c>
    </row>
    <row r="3" spans="1:4">
      <c r="A3" s="4" t="s">
        <v>364</v>
      </c>
    </row>
    <row r="4" spans="1:4">
      <c r="A4" s="3" t="s">
        <v>496</v>
      </c>
    </row>
    <row r="5" spans="1:4">
      <c r="A5" s="4" t="s">
        <v>527</v>
      </c>
      <c r="B5" s="8" t="n">
        <v>3935280</v>
      </c>
      <c r="C5" s="8" t="n">
        <v>166693</v>
      </c>
      <c r="D5" s="8" t="n">
        <v>11258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28</v>
      </c>
      <c r="B1" s="2" t="s">
        <v>529</v>
      </c>
      <c r="C1" s="2" t="s">
        <v>1</v>
      </c>
    </row>
    <row r="2" spans="1:3">
      <c r="B2" s="2" t="s">
        <v>530</v>
      </c>
      <c r="C2" s="2" t="s">
        <v>2</v>
      </c>
    </row>
    <row r="3" spans="1:3">
      <c r="A3" s="3" t="s">
        <v>202</v>
      </c>
    </row>
    <row r="4" spans="1:3">
      <c r="A4" s="4" t="s">
        <v>531</v>
      </c>
      <c r="B4" s="6" t="n">
        <v>303559</v>
      </c>
    </row>
    <row r="5" spans="1:3">
      <c r="A5" s="4" t="s">
        <v>499</v>
      </c>
      <c r="B5" s="4" t="s">
        <v>430</v>
      </c>
    </row>
    <row r="6" spans="1:3">
      <c r="A6" s="4" t="s">
        <v>532</v>
      </c>
      <c r="C6" s="6" t="n">
        <v>55251</v>
      </c>
    </row>
    <row r="7" spans="1:3">
      <c r="A7" s="4" t="s">
        <v>533</v>
      </c>
      <c r="C7" s="6" t="n">
        <v>165939</v>
      </c>
    </row>
    <row r="8" spans="1:3">
      <c r="A8" s="4" t="s">
        <v>534</v>
      </c>
    </row>
    <row r="9" spans="1:3">
      <c r="A9" s="3" t="s">
        <v>202</v>
      </c>
    </row>
    <row r="10" spans="1:3">
      <c r="A10" s="4" t="s">
        <v>535</v>
      </c>
      <c r="C10" s="4" t="s">
        <v>536</v>
      </c>
    </row>
    <row r="11" spans="1:3">
      <c r="A11" s="4" t="s">
        <v>537</v>
      </c>
    </row>
    <row r="12" spans="1:3">
      <c r="A12" s="3" t="s">
        <v>202</v>
      </c>
    </row>
    <row r="13" spans="1:3">
      <c r="A13" s="4" t="s">
        <v>535</v>
      </c>
      <c r="C13" s="4" t="s">
        <v>53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9</v>
      </c>
      <c r="B1" s="2" t="s">
        <v>1</v>
      </c>
    </row>
    <row r="2" spans="1:4">
      <c r="B2" s="2" t="s">
        <v>2</v>
      </c>
      <c r="C2" s="2" t="s">
        <v>30</v>
      </c>
      <c r="D2" s="2" t="s">
        <v>71</v>
      </c>
    </row>
    <row r="3" spans="1:4">
      <c r="A3" s="4" t="s">
        <v>364</v>
      </c>
    </row>
    <row r="4" spans="1:4">
      <c r="A4" s="3" t="s">
        <v>496</v>
      </c>
    </row>
    <row r="5" spans="1:4">
      <c r="A5" s="4" t="s">
        <v>540</v>
      </c>
      <c r="B5" s="10" t="n">
        <v>8.33</v>
      </c>
      <c r="C5" s="10" t="n">
        <v>4.23</v>
      </c>
      <c r="D5" s="10" t="n">
        <v>3.6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7"/>
  </cols>
  <sheetData>
    <row r="1" spans="1:4">
      <c r="A1" s="1" t="s">
        <v>541</v>
      </c>
      <c r="B1" s="2" t="s">
        <v>1</v>
      </c>
    </row>
    <row r="2" spans="1:4">
      <c r="B2" s="2" t="s">
        <v>2</v>
      </c>
      <c r="C2" s="2" t="s">
        <v>30</v>
      </c>
      <c r="D2" s="2" t="s">
        <v>71</v>
      </c>
    </row>
    <row r="3" spans="1:4">
      <c r="A3" s="3" t="s">
        <v>542</v>
      </c>
    </row>
    <row r="4" spans="1:4">
      <c r="A4" s="4" t="s">
        <v>543</v>
      </c>
      <c r="B4" s="4" t="s">
        <v>544</v>
      </c>
      <c r="C4" s="4" t="s">
        <v>545</v>
      </c>
      <c r="D4" s="4" t="s">
        <v>546</v>
      </c>
    </row>
    <row r="5" spans="1:4">
      <c r="A5" s="4" t="s">
        <v>547</v>
      </c>
      <c r="B5" s="4" t="s">
        <v>548</v>
      </c>
      <c r="C5" s="4" t="s">
        <v>549</v>
      </c>
      <c r="D5" s="4" t="s">
        <v>550</v>
      </c>
    </row>
    <row r="6" spans="1:4">
      <c r="A6" s="4" t="s">
        <v>551</v>
      </c>
      <c r="B6" s="4" t="s">
        <v>552</v>
      </c>
      <c r="C6" s="4" t="s">
        <v>404</v>
      </c>
      <c r="D6" s="4" t="s">
        <v>553</v>
      </c>
    </row>
    <row r="7" spans="1:4">
      <c r="A7" s="4" t="s">
        <v>554</v>
      </c>
      <c r="B7" s="4" t="s">
        <v>402</v>
      </c>
      <c r="C7" s="4" t="s">
        <v>402</v>
      </c>
      <c r="D7" s="4" t="s">
        <v>402</v>
      </c>
    </row>
    <row r="8" spans="1:4">
      <c r="A8" s="4" t="s">
        <v>555</v>
      </c>
      <c r="B8" s="8" t="n">
        <v>0</v>
      </c>
      <c r="C8" s="8" t="n">
        <v>0</v>
      </c>
      <c r="D8" s="8"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6</v>
      </c>
      <c r="B1" s="2" t="s">
        <v>1</v>
      </c>
    </row>
    <row r="2" spans="1:4">
      <c r="B2" s="2" t="s">
        <v>2</v>
      </c>
      <c r="C2" s="2" t="s">
        <v>30</v>
      </c>
      <c r="D2" s="2" t="s">
        <v>71</v>
      </c>
    </row>
    <row r="3" spans="1:4">
      <c r="A3" s="4" t="s">
        <v>364</v>
      </c>
    </row>
    <row r="4" spans="1:4">
      <c r="A4" s="3" t="s">
        <v>496</v>
      </c>
    </row>
    <row r="5" spans="1:4">
      <c r="A5" s="4" t="s">
        <v>557</v>
      </c>
      <c r="B5" s="8" t="n">
        <v>1023539</v>
      </c>
      <c r="C5" s="8" t="n">
        <v>58758</v>
      </c>
      <c r="D5" s="8" t="n">
        <v>7076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58</v>
      </c>
      <c r="B1" s="2" t="s">
        <v>306</v>
      </c>
    </row>
    <row r="2" spans="1:2">
      <c r="A2" s="3" t="s">
        <v>559</v>
      </c>
    </row>
    <row r="3" spans="1:2">
      <c r="A3" s="6" t="n">
        <v>2016</v>
      </c>
      <c r="B3" s="8" t="n">
        <v>2182265</v>
      </c>
    </row>
    <row r="4" spans="1:2">
      <c r="A4" s="6" t="n">
        <v>2017</v>
      </c>
      <c r="B4" s="6" t="n">
        <v>1844519</v>
      </c>
    </row>
    <row r="5" spans="1:2">
      <c r="A5" s="6" t="n">
        <v>2018</v>
      </c>
      <c r="B5" s="6" t="n">
        <v>1445072</v>
      </c>
    </row>
    <row r="6" spans="1:2">
      <c r="A6" s="6" t="n">
        <v>2019</v>
      </c>
      <c r="B6" s="6" t="n">
        <v>239611</v>
      </c>
    </row>
    <row r="7" spans="1:2">
      <c r="A7" s="4" t="s">
        <v>560</v>
      </c>
      <c r="B7" s="8" t="n">
        <v>571146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61</v>
      </c>
      <c r="B1" s="2" t="s">
        <v>306</v>
      </c>
    </row>
    <row r="2" spans="1:2">
      <c r="A2" s="4" t="s">
        <v>562</v>
      </c>
    </row>
    <row r="3" spans="1:2">
      <c r="A3" s="3" t="s">
        <v>496</v>
      </c>
    </row>
    <row r="4" spans="1:2">
      <c r="A4" s="4" t="s">
        <v>563</v>
      </c>
      <c r="B4" s="8" t="n">
        <v>54695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564</v>
      </c>
      <c r="B1" s="2" t="s">
        <v>565</v>
      </c>
      <c r="C1" s="2" t="s">
        <v>2</v>
      </c>
      <c r="D1" s="2" t="s">
        <v>30</v>
      </c>
      <c r="E1" s="2" t="s">
        <v>71</v>
      </c>
    </row>
    <row r="2" spans="1:5">
      <c r="A2" s="3" t="s">
        <v>566</v>
      </c>
    </row>
    <row r="3" spans="1:5">
      <c r="A3" s="4" t="s">
        <v>142</v>
      </c>
      <c r="C3" s="8" t="n">
        <v>2408648</v>
      </c>
      <c r="D3" s="8" t="n">
        <v>2248275</v>
      </c>
      <c r="E3" s="8" t="n">
        <v>99853</v>
      </c>
    </row>
    <row r="4" spans="1:5">
      <c r="A4" s="4" t="s">
        <v>567</v>
      </c>
      <c r="C4" s="6" t="n">
        <v>1910101</v>
      </c>
    </row>
    <row r="5" spans="1:5">
      <c r="A5" s="4" t="s">
        <v>76</v>
      </c>
    </row>
    <row r="6" spans="1:5">
      <c r="A6" s="3" t="s">
        <v>566</v>
      </c>
    </row>
    <row r="7" spans="1:5">
      <c r="A7" s="4" t="s">
        <v>142</v>
      </c>
      <c r="C7" s="8" t="n">
        <v>1381960</v>
      </c>
      <c r="D7" s="6" t="n">
        <v>2015703</v>
      </c>
      <c r="E7" s="8" t="n">
        <v>80933</v>
      </c>
    </row>
    <row r="8" spans="1:5">
      <c r="A8" s="4" t="s">
        <v>568</v>
      </c>
    </row>
    <row r="9" spans="1:5">
      <c r="A9" s="3" t="s">
        <v>566</v>
      </c>
    </row>
    <row r="10" spans="1:5">
      <c r="A10" s="4" t="s">
        <v>142</v>
      </c>
      <c r="D10" s="8" t="n">
        <v>1440000</v>
      </c>
    </row>
    <row r="11" spans="1:5">
      <c r="A11" s="4" t="s">
        <v>569</v>
      </c>
    </row>
    <row r="12" spans="1:5">
      <c r="A12" s="3" t="s">
        <v>566</v>
      </c>
    </row>
    <row r="13" spans="1:5">
      <c r="A13" s="4" t="s">
        <v>570</v>
      </c>
      <c r="E13" s="6" t="n">
        <v>391304</v>
      </c>
    </row>
    <row r="14" spans="1:5">
      <c r="A14" s="4" t="s">
        <v>571</v>
      </c>
      <c r="E14" s="10" t="n">
        <v>3.68</v>
      </c>
    </row>
    <row r="15" spans="1:5">
      <c r="A15" s="4" t="s">
        <v>572</v>
      </c>
      <c r="B15" s="6" t="n">
        <v>391304</v>
      </c>
    </row>
    <row r="16" spans="1:5">
      <c r="A16" s="4" t="s">
        <v>573</v>
      </c>
      <c r="B16" s="6" t="n">
        <v>220148</v>
      </c>
    </row>
    <row r="17" spans="1:5">
      <c r="A17" s="4" t="s">
        <v>574</v>
      </c>
      <c r="B17" s="6" t="n">
        <v>171156</v>
      </c>
    </row>
    <row r="18" spans="1:5">
      <c r="A18" s="4" t="s">
        <v>567</v>
      </c>
      <c r="B18" s="8" t="n">
        <v>19101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V38"/>
  <sheetViews>
    <sheetView workbookViewId="0">
      <selection activeCell="A1" sqref="A1"/>
    </sheetView>
  </sheetViews>
  <sheetFormatPr baseColWidth="10" defaultRowHeight="15"/>
  <cols>
    <col customWidth="1" max="1" min="1" width="80"/>
    <col customWidth="1" max="2" min="2" width="58"/>
    <col customWidth="1" max="3" min="3" width="72"/>
    <col customWidth="1" max="4" min="4" width="46"/>
    <col customWidth="1" max="5" min="5" width="39"/>
    <col customWidth="1" max="6" min="6" width="53"/>
    <col customWidth="1" max="7" min="7" width="27"/>
    <col customWidth="1" max="8" min="8" width="28"/>
    <col customWidth="1" max="9" min="9" width="42"/>
    <col customWidth="1" max="10" min="10" width="16"/>
    <col customWidth="1" max="11" min="11" width="42"/>
    <col customWidth="1" max="12" min="12" width="56"/>
    <col customWidth="1" max="13" min="13" width="30"/>
    <col customWidth="1" max="14" min="14" width="31"/>
    <col customWidth="1" max="15" min="15" width="45"/>
    <col customWidth="1" max="16" min="16" width="19"/>
    <col customWidth="1" max="17" min="17" width="13"/>
    <col customWidth="1" max="18" min="18" width="27"/>
    <col customWidth="1" max="19" min="19" width="15"/>
    <col customWidth="1" max="20" min="20" width="46"/>
    <col customWidth="1" max="21" min="21" width="20"/>
    <col customWidth="1" max="22" min="22" width="14"/>
  </cols>
  <sheetData>
    <row r="1" spans="1:22">
      <c r="A1" s="1" t="s">
        <v>113</v>
      </c>
      <c r="B1" s="2" t="s">
        <v>114</v>
      </c>
      <c r="C1" s="2" t="s">
        <v>115</v>
      </c>
      <c r="D1" s="2" t="s">
        <v>116</v>
      </c>
      <c r="E1" s="2" t="s">
        <v>117</v>
      </c>
      <c r="F1" s="2" t="s">
        <v>118</v>
      </c>
      <c r="G1" s="2" t="s">
        <v>105</v>
      </c>
      <c r="H1" s="2" t="s">
        <v>119</v>
      </c>
      <c r="I1" s="2" t="s">
        <v>120</v>
      </c>
      <c r="J1" s="2" t="s">
        <v>121</v>
      </c>
      <c r="K1" s="2" t="s">
        <v>122</v>
      </c>
      <c r="L1" s="2" t="s">
        <v>123</v>
      </c>
      <c r="M1" s="2" t="s">
        <v>124</v>
      </c>
      <c r="N1" s="2" t="s">
        <v>125</v>
      </c>
      <c r="O1" s="2" t="s">
        <v>126</v>
      </c>
      <c r="P1" s="2" t="s">
        <v>127</v>
      </c>
      <c r="Q1" s="2" t="s">
        <v>128</v>
      </c>
      <c r="R1" s="2" t="s">
        <v>129</v>
      </c>
      <c r="S1" s="2" t="s">
        <v>130</v>
      </c>
      <c r="T1" s="2" t="s">
        <v>131</v>
      </c>
      <c r="U1" s="2" t="s">
        <v>132</v>
      </c>
      <c r="V1" s="2" t="s">
        <v>133</v>
      </c>
    </row>
    <row r="2" spans="1:22">
      <c r="A2" s="4" t="s">
        <v>134</v>
      </c>
      <c r="Q2" s="8" t="n">
        <v>55</v>
      </c>
      <c r="R2" s="8" t="n">
        <v>3807708</v>
      </c>
      <c r="S2" s="8" t="n">
        <v>-18917</v>
      </c>
      <c r="T2" s="8" t="n">
        <v>2973</v>
      </c>
      <c r="U2" s="8" t="n">
        <v>-112015577</v>
      </c>
      <c r="V2" s="8" t="n">
        <v>-108223758</v>
      </c>
    </row>
    <row r="3" spans="1:22">
      <c r="A3" s="4" t="s">
        <v>135</v>
      </c>
      <c r="Q3" s="6" t="n">
        <v>554755</v>
      </c>
    </row>
    <row r="4" spans="1:22">
      <c r="A4" s="3" t="s">
        <v>136</v>
      </c>
    </row>
    <row r="5" spans="1:22">
      <c r="A5" s="4" t="s">
        <v>137</v>
      </c>
      <c r="H5" s="8" t="n">
        <v>5</v>
      </c>
      <c r="I5" s="8" t="n">
        <v>75680</v>
      </c>
      <c r="J5" s="8" t="n">
        <v>75685</v>
      </c>
    </row>
    <row r="6" spans="1:22">
      <c r="A6" s="4" t="s">
        <v>138</v>
      </c>
      <c r="H6" s="6" t="n">
        <v>42823</v>
      </c>
    </row>
    <row r="7" spans="1:22">
      <c r="A7" s="4" t="s">
        <v>139</v>
      </c>
      <c r="S7" s="6" t="n">
        <v>-4923</v>
      </c>
      <c r="V7" s="6" t="n">
        <v>-4923</v>
      </c>
    </row>
    <row r="8" spans="1:22">
      <c r="A8" s="4" t="s">
        <v>140</v>
      </c>
      <c r="Q8" s="8" t="n">
        <v>-1</v>
      </c>
      <c r="R8" s="6" t="n">
        <v>-19</v>
      </c>
      <c r="S8" s="6" t="n">
        <v>22902</v>
      </c>
      <c r="U8" s="6" t="n">
        <v>-22882</v>
      </c>
    </row>
    <row r="9" spans="1:22">
      <c r="A9" s="4" t="s">
        <v>141</v>
      </c>
      <c r="Q9" s="6" t="n">
        <v>-8590</v>
      </c>
    </row>
    <row r="10" spans="1:22">
      <c r="A10" s="4" t="s">
        <v>95</v>
      </c>
      <c r="T10" s="6" t="n">
        <v>-2906</v>
      </c>
      <c r="V10" s="6" t="n">
        <v>-2906</v>
      </c>
    </row>
    <row r="11" spans="1:22">
      <c r="A11" s="4" t="s">
        <v>142</v>
      </c>
      <c r="R11" s="6" t="n">
        <v>99853</v>
      </c>
      <c r="V11" s="6" t="n">
        <v>99853</v>
      </c>
    </row>
    <row r="12" spans="1:22">
      <c r="A12" s="4" t="s">
        <v>85</v>
      </c>
      <c r="U12" s="6" t="n">
        <v>1161898</v>
      </c>
      <c r="V12" s="6" t="n">
        <v>1161898</v>
      </c>
    </row>
    <row r="13" spans="1:22">
      <c r="A13" s="4" t="s">
        <v>143</v>
      </c>
      <c r="Q13" s="8" t="n">
        <v>59</v>
      </c>
      <c r="R13" s="6" t="n">
        <v>3983222</v>
      </c>
      <c r="S13" s="6" t="n">
        <v>-938</v>
      </c>
      <c r="T13" s="6" t="n">
        <v>67</v>
      </c>
      <c r="U13" s="6" t="n">
        <v>-110876561</v>
      </c>
      <c r="V13" s="6" t="n">
        <v>-106894151</v>
      </c>
    </row>
    <row r="14" spans="1:22">
      <c r="A14" s="4" t="s">
        <v>144</v>
      </c>
      <c r="Q14" s="6" t="n">
        <v>588988</v>
      </c>
    </row>
    <row r="15" spans="1:22">
      <c r="A15" s="3" t="s">
        <v>136</v>
      </c>
    </row>
    <row r="16" spans="1:22">
      <c r="A16" s="4" t="s">
        <v>137</v>
      </c>
      <c r="H16" s="8" t="n">
        <v>4</v>
      </c>
      <c r="I16" s="6" t="n">
        <v>58754</v>
      </c>
      <c r="J16" s="6" t="n">
        <v>58758</v>
      </c>
      <c r="K16" s="8" t="n">
        <v>791</v>
      </c>
      <c r="L16" s="8" t="n">
        <v>56400651</v>
      </c>
      <c r="M16" s="8" t="n">
        <v>56401442</v>
      </c>
    </row>
    <row r="17" spans="1:22">
      <c r="A17" s="4" t="s">
        <v>138</v>
      </c>
      <c r="H17" s="6" t="n">
        <v>40230</v>
      </c>
      <c r="K17" s="6" t="n">
        <v>7906250</v>
      </c>
    </row>
    <row r="18" spans="1:22">
      <c r="A18" s="4" t="s">
        <v>145</v>
      </c>
      <c r="R18" s="6" t="n">
        <v>176081</v>
      </c>
      <c r="V18" s="6" t="n">
        <v>176081</v>
      </c>
    </row>
    <row r="19" spans="1:22">
      <c r="A19" s="4" t="s">
        <v>103</v>
      </c>
      <c r="B19" s="8" t="n">
        <v>841</v>
      </c>
      <c r="C19" s="8" t="n">
        <v>109489840</v>
      </c>
      <c r="D19" s="8" t="n">
        <v>109490681</v>
      </c>
      <c r="E19" s="8" t="n">
        <v>108</v>
      </c>
      <c r="F19" s="8" t="n">
        <v>16379142</v>
      </c>
      <c r="G19" s="8" t="n">
        <v>16379250</v>
      </c>
    </row>
    <row r="20" spans="1:22">
      <c r="A20" s="4" t="s">
        <v>104</v>
      </c>
      <c r="B20" s="6" t="n">
        <v>8411040</v>
      </c>
      <c r="E20" s="6" t="n">
        <v>1080640</v>
      </c>
    </row>
    <row r="21" spans="1:22">
      <c r="A21" s="4" t="s">
        <v>140</v>
      </c>
      <c r="S21" s="6" t="n">
        <v>938</v>
      </c>
      <c r="U21" s="6" t="n">
        <v>-938</v>
      </c>
    </row>
    <row r="22" spans="1:22">
      <c r="A22" s="4" t="s">
        <v>141</v>
      </c>
      <c r="Q22" s="6" t="n">
        <v>-256</v>
      </c>
    </row>
    <row r="23" spans="1:22">
      <c r="A23" s="4" t="s">
        <v>95</v>
      </c>
      <c r="T23" s="6" t="n">
        <v>-38879</v>
      </c>
      <c r="V23" s="6" t="n">
        <v>-38879</v>
      </c>
    </row>
    <row r="24" spans="1:22">
      <c r="A24" s="4" t="s">
        <v>142</v>
      </c>
      <c r="R24" s="6" t="n">
        <v>2248275</v>
      </c>
      <c r="V24" s="6" t="n">
        <v>2248275</v>
      </c>
    </row>
    <row r="25" spans="1:22">
      <c r="A25" s="4" t="s">
        <v>85</v>
      </c>
      <c r="U25" s="6" t="n">
        <v>-19103406</v>
      </c>
      <c r="V25" s="6" t="n">
        <v>-19103406</v>
      </c>
    </row>
    <row r="26" spans="1:22">
      <c r="A26" s="4" t="s">
        <v>146</v>
      </c>
      <c r="Q26" s="8" t="n">
        <v>1803</v>
      </c>
      <c r="R26" s="6" t="n">
        <v>188735965</v>
      </c>
      <c r="T26" s="6" t="n">
        <v>-38812</v>
      </c>
      <c r="U26" s="6" t="n">
        <v>-129980905</v>
      </c>
      <c r="V26" s="6" t="n">
        <v>58718051</v>
      </c>
    </row>
    <row r="27" spans="1:22">
      <c r="A27" s="4" t="s">
        <v>147</v>
      </c>
      <c r="Q27" s="6" t="n">
        <v>18026892</v>
      </c>
    </row>
    <row r="28" spans="1:22">
      <c r="A28" s="3" t="s">
        <v>136</v>
      </c>
    </row>
    <row r="29" spans="1:22">
      <c r="A29" s="4" t="s">
        <v>137</v>
      </c>
      <c r="H29" s="8" t="n">
        <v>37</v>
      </c>
      <c r="I29" s="8" t="n">
        <v>1255328</v>
      </c>
      <c r="J29" s="8" t="n">
        <v>1255365</v>
      </c>
      <c r="N29" s="8" t="n">
        <v>345</v>
      </c>
      <c r="O29" s="8" t="n">
        <v>37971137</v>
      </c>
      <c r="P29" s="8" t="n">
        <v>37971482</v>
      </c>
    </row>
    <row r="30" spans="1:22">
      <c r="A30" s="4" t="s">
        <v>138</v>
      </c>
      <c r="H30" s="6" t="n">
        <v>369184</v>
      </c>
      <c r="N30" s="6" t="n">
        <v>3450000</v>
      </c>
    </row>
    <row r="31" spans="1:22">
      <c r="A31" s="4" t="s">
        <v>139</v>
      </c>
      <c r="S31" s="6" t="n">
        <v>-2324</v>
      </c>
      <c r="V31" s="6" t="n">
        <v>-2324</v>
      </c>
    </row>
    <row r="32" spans="1:22">
      <c r="A32" s="4" t="s">
        <v>148</v>
      </c>
      <c r="Q32" s="8" t="n">
        <v>22</v>
      </c>
      <c r="R32" s="6" t="n">
        <v>-1910123</v>
      </c>
      <c r="V32" s="6" t="n">
        <v>-1910101</v>
      </c>
    </row>
    <row r="33" spans="1:22">
      <c r="A33" s="4" t="s">
        <v>149</v>
      </c>
      <c r="Q33" s="6" t="n">
        <v>220148</v>
      </c>
    </row>
    <row r="34" spans="1:22">
      <c r="A34" s="4" t="s">
        <v>95</v>
      </c>
      <c r="T34" s="6" t="n">
        <v>9297</v>
      </c>
      <c r="V34" s="6" t="n">
        <v>9297</v>
      </c>
    </row>
    <row r="35" spans="1:22">
      <c r="A35" s="4" t="s">
        <v>142</v>
      </c>
      <c r="R35" s="6" t="n">
        <v>2408648</v>
      </c>
      <c r="V35" s="6" t="n">
        <v>2408648</v>
      </c>
    </row>
    <row r="36" spans="1:22">
      <c r="A36" s="4" t="s">
        <v>85</v>
      </c>
      <c r="U36" s="6" t="n">
        <v>-43982668</v>
      </c>
      <c r="V36" s="6" t="n">
        <v>-43982668</v>
      </c>
    </row>
    <row r="37" spans="1:22">
      <c r="A37" s="4" t="s">
        <v>150</v>
      </c>
      <c r="Q37" s="8" t="n">
        <v>2207</v>
      </c>
      <c r="R37" s="8" t="n">
        <v>228460955</v>
      </c>
      <c r="S37" s="8" t="n">
        <v>-2324</v>
      </c>
      <c r="T37" s="8" t="n">
        <v>-29515</v>
      </c>
      <c r="U37" s="8" t="n">
        <v>-173963573</v>
      </c>
      <c r="V37" s="8" t="n">
        <v>54467750</v>
      </c>
    </row>
    <row r="38" spans="1:22">
      <c r="A38" s="4" t="s">
        <v>151</v>
      </c>
      <c r="Q38" s="6" t="n">
        <v>22066224</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75</v>
      </c>
      <c r="B1" s="2" t="s">
        <v>529</v>
      </c>
      <c r="C1" s="2" t="s">
        <v>1</v>
      </c>
    </row>
    <row r="2" spans="1:5">
      <c r="B2" s="2" t="s">
        <v>576</v>
      </c>
      <c r="C2" s="2" t="s">
        <v>2</v>
      </c>
      <c r="D2" s="2" t="s">
        <v>30</v>
      </c>
      <c r="E2" s="2" t="s">
        <v>71</v>
      </c>
    </row>
    <row r="3" spans="1:5">
      <c r="A3" s="3" t="s">
        <v>202</v>
      </c>
    </row>
    <row r="4" spans="1:5">
      <c r="A4" s="4" t="s">
        <v>577</v>
      </c>
      <c r="C4" s="8" t="n">
        <v>39844741</v>
      </c>
      <c r="D4" s="8" t="n">
        <v>58881258</v>
      </c>
      <c r="E4" s="8" t="n">
        <v>70762</v>
      </c>
    </row>
    <row r="5" spans="1:5">
      <c r="A5" s="4" t="s">
        <v>142</v>
      </c>
      <c r="C5" s="8" t="n">
        <v>2408648</v>
      </c>
      <c r="D5" s="8" t="n">
        <v>2248275</v>
      </c>
      <c r="E5" s="8" t="n">
        <v>99853</v>
      </c>
    </row>
    <row r="6" spans="1:5">
      <c r="A6" s="4" t="s">
        <v>365</v>
      </c>
    </row>
    <row r="7" spans="1:5">
      <c r="A7" s="3" t="s">
        <v>202</v>
      </c>
    </row>
    <row r="8" spans="1:5">
      <c r="A8" s="4" t="s">
        <v>578</v>
      </c>
      <c r="B8" s="4" t="s">
        <v>553</v>
      </c>
    </row>
    <row r="9" spans="1:5">
      <c r="A9" s="4" t="s">
        <v>579</v>
      </c>
      <c r="B9" s="4" t="s">
        <v>580</v>
      </c>
    </row>
    <row r="10" spans="1:5">
      <c r="A10" s="4" t="s">
        <v>581</v>
      </c>
      <c r="B10" s="6" t="n">
        <v>2100</v>
      </c>
    </row>
    <row r="11" spans="1:5">
      <c r="A11" s="4" t="s">
        <v>582</v>
      </c>
      <c r="B11" s="8" t="n">
        <v>25000</v>
      </c>
    </row>
    <row r="12" spans="1:5">
      <c r="A12" s="4" t="s">
        <v>583</v>
      </c>
      <c r="C12" s="4" t="s">
        <v>584</v>
      </c>
    </row>
    <row r="13" spans="1:5">
      <c r="A13" s="4" t="s">
        <v>585</v>
      </c>
      <c r="C13" s="6" t="n">
        <v>22723</v>
      </c>
    </row>
    <row r="14" spans="1:5">
      <c r="A14" s="4" t="s">
        <v>443</v>
      </c>
      <c r="C14" s="10" t="n">
        <v>10.1</v>
      </c>
    </row>
    <row r="15" spans="1:5">
      <c r="A15" s="4" t="s">
        <v>577</v>
      </c>
      <c r="C15" s="8" t="n">
        <v>229502</v>
      </c>
    </row>
    <row r="16" spans="1:5">
      <c r="A16" s="4" t="s">
        <v>586</v>
      </c>
      <c r="C16" s="6" t="n">
        <v>356500</v>
      </c>
    </row>
    <row r="17" spans="1:5">
      <c r="A17" s="4" t="s">
        <v>142</v>
      </c>
      <c r="C17" s="8" t="n">
        <v>190552</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587</v>
      </c>
      <c r="B1" s="2" t="s">
        <v>337</v>
      </c>
      <c r="J1" s="2" t="s">
        <v>1</v>
      </c>
      <c r="M1" s="2" t="s">
        <v>588</v>
      </c>
    </row>
    <row r="2" spans="1:13">
      <c r="B2" s="2" t="s">
        <v>2</v>
      </c>
      <c r="C2" s="2" t="s">
        <v>338</v>
      </c>
      <c r="D2" s="2" t="s">
        <v>4</v>
      </c>
      <c r="E2" s="2" t="s">
        <v>339</v>
      </c>
      <c r="F2" s="2" t="s">
        <v>30</v>
      </c>
      <c r="G2" s="2" t="s">
        <v>340</v>
      </c>
      <c r="H2" s="2" t="s">
        <v>341</v>
      </c>
      <c r="I2" s="2" t="s">
        <v>342</v>
      </c>
      <c r="J2" s="2" t="s">
        <v>2</v>
      </c>
      <c r="K2" s="2" t="s">
        <v>30</v>
      </c>
      <c r="L2" s="2" t="s">
        <v>71</v>
      </c>
      <c r="M2" s="2" t="s">
        <v>2</v>
      </c>
    </row>
    <row r="3" spans="1:13">
      <c r="A3" s="3" t="s">
        <v>206</v>
      </c>
    </row>
    <row r="4" spans="1:13">
      <c r="A4" s="4" t="s">
        <v>73</v>
      </c>
      <c r="B4" s="8" t="n">
        <v>92000</v>
      </c>
      <c r="C4" s="8" t="n">
        <v>176000</v>
      </c>
      <c r="D4" s="8" t="n">
        <v>162000</v>
      </c>
      <c r="E4" s="8" t="n">
        <v>150000</v>
      </c>
      <c r="F4" s="8" t="n">
        <v>162000</v>
      </c>
      <c r="G4" s="8" t="n">
        <v>6178000</v>
      </c>
      <c r="H4" s="8" t="n">
        <v>1156000</v>
      </c>
      <c r="I4" s="8" t="n">
        <v>1173000</v>
      </c>
      <c r="J4" s="8" t="n">
        <v>579674</v>
      </c>
      <c r="K4" s="8" t="n">
        <v>8668786</v>
      </c>
      <c r="L4" s="8" t="n">
        <v>22512683</v>
      </c>
    </row>
    <row r="5" spans="1:13">
      <c r="A5" s="4" t="s">
        <v>589</v>
      </c>
      <c r="K5" s="6" t="n">
        <v>6000000</v>
      </c>
      <c r="L5" s="8" t="n">
        <v>18000000</v>
      </c>
    </row>
    <row r="6" spans="1:13">
      <c r="A6" s="4" t="s">
        <v>590</v>
      </c>
    </row>
    <row r="7" spans="1:13">
      <c r="A7" s="3" t="s">
        <v>206</v>
      </c>
    </row>
    <row r="8" spans="1:13">
      <c r="A8" s="4" t="s">
        <v>73</v>
      </c>
      <c r="K8" s="6" t="n">
        <v>6000000</v>
      </c>
    </row>
    <row r="9" spans="1:13">
      <c r="A9" s="4" t="s">
        <v>591</v>
      </c>
      <c r="K9" s="8" t="n">
        <v>6000000</v>
      </c>
    </row>
    <row r="10" spans="1:13">
      <c r="A10" s="4" t="s">
        <v>589</v>
      </c>
      <c r="M10" s="8" t="n">
        <v>430000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4"/>
    <col customWidth="1" max="5" min="5" width="29"/>
    <col customWidth="1" max="6" min="6" width="21"/>
    <col customWidth="1" max="7" min="7" width="21"/>
    <col customWidth="1" max="8" min="8" width="29"/>
    <col customWidth="1" max="9" min="9" width="21"/>
    <col customWidth="1" max="10" min="10" width="21"/>
  </cols>
  <sheetData>
    <row r="1" spans="1:10">
      <c r="A1" s="1" t="s">
        <v>592</v>
      </c>
      <c r="B1" s="2" t="s">
        <v>529</v>
      </c>
      <c r="F1" s="2" t="s">
        <v>1</v>
      </c>
      <c r="H1" s="2" t="s">
        <v>593</v>
      </c>
      <c r="I1" s="2" t="s">
        <v>594</v>
      </c>
      <c r="J1" s="2" t="s">
        <v>595</v>
      </c>
    </row>
    <row r="2" spans="1:10">
      <c r="B2" s="2" t="s">
        <v>596</v>
      </c>
      <c r="C2" s="2" t="s">
        <v>597</v>
      </c>
      <c r="D2" s="2" t="s">
        <v>598</v>
      </c>
      <c r="E2" s="2" t="s">
        <v>599</v>
      </c>
      <c r="F2" s="2" t="s">
        <v>328</v>
      </c>
      <c r="G2" s="2" t="s">
        <v>600</v>
      </c>
      <c r="H2" s="2" t="s">
        <v>601</v>
      </c>
      <c r="I2" s="2" t="s">
        <v>602</v>
      </c>
      <c r="J2" s="2" t="s">
        <v>306</v>
      </c>
    </row>
    <row r="3" spans="1:10">
      <c r="A3" s="3" t="s">
        <v>206</v>
      </c>
    </row>
    <row r="4" spans="1:10">
      <c r="A4" s="4" t="s">
        <v>589</v>
      </c>
      <c r="F4" s="8" t="n">
        <v>6000000</v>
      </c>
      <c r="G4" s="8" t="n">
        <v>18000000</v>
      </c>
    </row>
    <row r="5" spans="1:10">
      <c r="A5" s="4" t="s">
        <v>603</v>
      </c>
    </row>
    <row r="6" spans="1:10">
      <c r="A6" s="3" t="s">
        <v>206</v>
      </c>
    </row>
    <row r="7" spans="1:10">
      <c r="A7" s="4" t="s">
        <v>604</v>
      </c>
      <c r="E7" s="6" t="n">
        <v>12</v>
      </c>
      <c r="H7" s="6" t="n">
        <v>8</v>
      </c>
    </row>
    <row r="8" spans="1:10">
      <c r="A8" s="4" t="s">
        <v>605</v>
      </c>
      <c r="E8" s="4" t="s">
        <v>606</v>
      </c>
    </row>
    <row r="9" spans="1:10">
      <c r="A9" s="4" t="s">
        <v>607</v>
      </c>
      <c r="C9" s="8" t="n">
        <v>4000000</v>
      </c>
      <c r="E9" s="8" t="n">
        <v>15000000</v>
      </c>
    </row>
    <row r="10" spans="1:10">
      <c r="A10" s="4" t="s">
        <v>608</v>
      </c>
      <c r="H10" s="8" t="n">
        <v>740000</v>
      </c>
      <c r="I10" s="8" t="n">
        <v>1020000</v>
      </c>
    </row>
    <row r="11" spans="1:10">
      <c r="A11" s="4" t="s">
        <v>609</v>
      </c>
      <c r="H11" s="8" t="n">
        <v>2960000</v>
      </c>
      <c r="I11" s="8" t="n">
        <v>12240000</v>
      </c>
    </row>
    <row r="12" spans="1:10">
      <c r="A12" s="4" t="s">
        <v>610</v>
      </c>
      <c r="D12" s="4" t="s">
        <v>318</v>
      </c>
    </row>
    <row r="13" spans="1:10">
      <c r="A13" s="4" t="s">
        <v>611</v>
      </c>
      <c r="B13" s="4" t="s">
        <v>318</v>
      </c>
    </row>
    <row r="14" spans="1:10">
      <c r="A14" s="4" t="s">
        <v>612</v>
      </c>
      <c r="F14" s="8" t="n">
        <v>2000000</v>
      </c>
      <c r="G14" s="6" t="n">
        <v>2000000</v>
      </c>
    </row>
    <row r="15" spans="1:10">
      <c r="A15" s="4" t="s">
        <v>589</v>
      </c>
      <c r="G15" s="8" t="n">
        <v>18000000</v>
      </c>
      <c r="J15" s="8" t="n">
        <v>29000000</v>
      </c>
    </row>
  </sheetData>
  <mergeCells count="3">
    <mergeCell ref="A1:A2"/>
    <mergeCell ref="B1:E1"/>
    <mergeCell ref="F1:G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13</v>
      </c>
      <c r="B1" s="2" t="s">
        <v>1</v>
      </c>
    </row>
    <row r="2" spans="1:4">
      <c r="B2" s="2" t="s">
        <v>2</v>
      </c>
      <c r="C2" s="2" t="s">
        <v>30</v>
      </c>
      <c r="D2" s="2" t="s">
        <v>71</v>
      </c>
    </row>
    <row r="3" spans="1:4">
      <c r="A3" s="3" t="s">
        <v>208</v>
      </c>
    </row>
    <row r="4" spans="1:4">
      <c r="A4" s="4" t="s">
        <v>614</v>
      </c>
      <c r="B4" s="8" t="n">
        <v>0</v>
      </c>
      <c r="C4" s="8" t="n">
        <v>0</v>
      </c>
      <c r="D4" s="8" t="n">
        <v>0</v>
      </c>
    </row>
    <row r="5" spans="1:4">
      <c r="A5" s="4" t="s">
        <v>615</v>
      </c>
      <c r="B5" s="8" t="n">
        <v>0</v>
      </c>
      <c r="C5" s="8" t="n">
        <v>0</v>
      </c>
      <c r="D5" s="8"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71</v>
      </c>
    </row>
    <row r="3" spans="1:4">
      <c r="A3" s="3" t="s">
        <v>617</v>
      </c>
    </row>
    <row r="4" spans="1:4">
      <c r="A4" s="4" t="s">
        <v>618</v>
      </c>
      <c r="B4" s="8" t="n">
        <v>277206</v>
      </c>
      <c r="C4" s="8" t="n">
        <v>45678</v>
      </c>
      <c r="D4" s="8" t="n">
        <v>91729</v>
      </c>
    </row>
    <row r="5" spans="1:4">
      <c r="A5" s="4" t="s">
        <v>80</v>
      </c>
    </row>
    <row r="6" spans="1:4">
      <c r="A6" s="3" t="s">
        <v>617</v>
      </c>
    </row>
    <row r="7" spans="1:4">
      <c r="A7" s="4" t="s">
        <v>619</v>
      </c>
      <c r="B7" s="8" t="n">
        <v>260574</v>
      </c>
      <c r="C7" s="8" t="n">
        <v>42024</v>
      </c>
      <c r="D7" s="8" t="n">
        <v>8439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0</v>
      </c>
      <c r="B1" s="2" t="s">
        <v>1</v>
      </c>
    </row>
    <row r="2" spans="1:3">
      <c r="B2" s="2" t="s">
        <v>2</v>
      </c>
      <c r="C2" s="2" t="s">
        <v>30</v>
      </c>
    </row>
    <row r="3" spans="1:3">
      <c r="A3" s="3" t="s">
        <v>621</v>
      </c>
    </row>
    <row r="4" spans="1:3">
      <c r="A4" s="4" t="s">
        <v>622</v>
      </c>
      <c r="B4" s="8" t="n">
        <v>17102</v>
      </c>
      <c r="C4" s="8" t="n">
        <v>843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3</v>
      </c>
      <c r="B1" s="2" t="s">
        <v>1</v>
      </c>
    </row>
    <row r="2" spans="1:4">
      <c r="B2" s="2" t="s">
        <v>2</v>
      </c>
      <c r="C2" s="2" t="s">
        <v>30</v>
      </c>
      <c r="D2" s="2" t="s">
        <v>71</v>
      </c>
    </row>
    <row r="3" spans="1:4">
      <c r="A3" s="3" t="s">
        <v>624</v>
      </c>
    </row>
    <row r="4" spans="1:4">
      <c r="A4" s="4" t="s">
        <v>625</v>
      </c>
      <c r="B4" s="8" t="n">
        <v>-15393934</v>
      </c>
      <c r="C4" s="8" t="n">
        <v>-6686192</v>
      </c>
      <c r="D4" s="8" t="n">
        <v>406664</v>
      </c>
    </row>
    <row r="5" spans="1:4">
      <c r="A5" s="4" t="s">
        <v>626</v>
      </c>
      <c r="B5" s="6" t="n">
        <v>-2418944</v>
      </c>
      <c r="C5" s="6" t="n">
        <v>-1025637</v>
      </c>
      <c r="D5" s="6" t="n">
        <v>109786</v>
      </c>
    </row>
    <row r="6" spans="1:4">
      <c r="A6" s="4" t="s">
        <v>617</v>
      </c>
      <c r="B6" s="6" t="n">
        <v>-1643514</v>
      </c>
      <c r="C6" s="6" t="n">
        <v>-902502</v>
      </c>
      <c r="D6" s="6" t="n">
        <v>-1140768</v>
      </c>
    </row>
    <row r="7" spans="1:4">
      <c r="A7" s="4" t="s">
        <v>381</v>
      </c>
      <c r="B7" s="6" t="n">
        <v>2354064</v>
      </c>
      <c r="C7" s="6" t="n">
        <v>183625</v>
      </c>
      <c r="D7" s="6" t="n">
        <v>185519</v>
      </c>
    </row>
    <row r="8" spans="1:4">
      <c r="A8" s="4" t="s">
        <v>627</v>
      </c>
      <c r="B8" s="6" t="n">
        <v>-17102328</v>
      </c>
      <c r="C8" s="6" t="n">
        <v>-8430706</v>
      </c>
      <c r="D8" s="6" t="n">
        <v>-438799</v>
      </c>
    </row>
    <row r="9" spans="1:4">
      <c r="A9" s="4" t="s">
        <v>621</v>
      </c>
      <c r="B9" s="6" t="n">
        <v>17102328</v>
      </c>
      <c r="C9" s="6" t="n">
        <v>8430706</v>
      </c>
      <c r="D9" s="6" t="n">
        <v>438799</v>
      </c>
    </row>
    <row r="10" spans="1:4">
      <c r="A10" s="4" t="s">
        <v>627</v>
      </c>
      <c r="B10" s="8" t="n">
        <v>0</v>
      </c>
      <c r="C10" s="8" t="n">
        <v>0</v>
      </c>
      <c r="D10" s="8"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8</v>
      </c>
      <c r="B1" s="2" t="s">
        <v>2</v>
      </c>
      <c r="C1" s="2" t="s">
        <v>30</v>
      </c>
    </row>
    <row r="2" spans="1:3">
      <c r="A2" s="3" t="s">
        <v>629</v>
      </c>
    </row>
    <row r="3" spans="1:3">
      <c r="A3" s="4" t="s">
        <v>630</v>
      </c>
      <c r="B3" s="8" t="n">
        <v>34234025</v>
      </c>
      <c r="C3" s="8" t="n">
        <v>34743789</v>
      </c>
    </row>
    <row r="4" spans="1:3">
      <c r="A4" s="4" t="s">
        <v>617</v>
      </c>
      <c r="B4" s="6" t="n">
        <v>7832092</v>
      </c>
      <c r="C4" s="6" t="n">
        <v>6188578</v>
      </c>
    </row>
    <row r="5" spans="1:3">
      <c r="A5" s="4" t="s">
        <v>631</v>
      </c>
      <c r="B5" s="6" t="n">
        <v>933482</v>
      </c>
      <c r="C5" s="6" t="n">
        <v>965462</v>
      </c>
    </row>
    <row r="6" spans="1:3">
      <c r="A6" s="4" t="s">
        <v>632</v>
      </c>
      <c r="B6" s="6" t="n">
        <v>1222125</v>
      </c>
      <c r="C6" s="6" t="n">
        <v>1378237</v>
      </c>
    </row>
    <row r="7" spans="1:3">
      <c r="A7" s="4" t="s">
        <v>633</v>
      </c>
      <c r="C7" s="6" t="n">
        <v>1499352</v>
      </c>
    </row>
    <row r="8" spans="1:3">
      <c r="A8" s="4" t="s">
        <v>634</v>
      </c>
      <c r="B8" s="6" t="n">
        <v>30840883</v>
      </c>
      <c r="C8" s="6" t="n">
        <v>13188718</v>
      </c>
    </row>
    <row r="9" spans="1:3">
      <c r="A9" s="4" t="s">
        <v>635</v>
      </c>
      <c r="B9" s="6" t="n">
        <v>75062607</v>
      </c>
      <c r="C9" s="6" t="n">
        <v>57964136</v>
      </c>
    </row>
    <row r="10" spans="1:3">
      <c r="A10" s="4" t="s">
        <v>636</v>
      </c>
      <c r="B10" s="6" t="n">
        <v>-75062607</v>
      </c>
      <c r="C10" s="6" t="n">
        <v>-57964136</v>
      </c>
    </row>
    <row r="11" spans="1:3">
      <c r="A11" s="4" t="s">
        <v>637</v>
      </c>
      <c r="B11" s="8" t="n">
        <v>0</v>
      </c>
      <c r="C11" s="8"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r="1" spans="1:2">
      <c r="A1" s="1" t="s">
        <v>638</v>
      </c>
      <c r="B1" s="2" t="s">
        <v>306</v>
      </c>
    </row>
    <row r="2" spans="1:2">
      <c r="A2" s="4" t="s">
        <v>639</v>
      </c>
    </row>
    <row r="3" spans="1:2">
      <c r="A3" s="3" t="s">
        <v>640</v>
      </c>
    </row>
    <row r="4" spans="1:2">
      <c r="A4" s="4" t="s">
        <v>640</v>
      </c>
      <c r="B4" s="8" t="n">
        <v>87299</v>
      </c>
    </row>
    <row r="5" spans="1:2">
      <c r="A5" s="4" t="s">
        <v>641</v>
      </c>
    </row>
    <row r="6" spans="1:2">
      <c r="A6" s="3" t="s">
        <v>640</v>
      </c>
    </row>
    <row r="7" spans="1:2">
      <c r="A7" s="4" t="s">
        <v>640</v>
      </c>
      <c r="B7" s="6" t="n">
        <v>84487</v>
      </c>
    </row>
    <row r="8" spans="1:2">
      <c r="A8" s="4" t="s">
        <v>642</v>
      </c>
      <c r="B8" s="8" t="n">
        <v>5000</v>
      </c>
    </row>
    <row r="9" spans="1:2">
      <c r="A9" s="4" t="s">
        <v>643</v>
      </c>
      <c r="B9" s="4" t="s">
        <v>64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45</v>
      </c>
      <c r="B1" s="2" t="s">
        <v>2</v>
      </c>
      <c r="C1" s="2" t="s">
        <v>30</v>
      </c>
    </row>
    <row r="2" spans="1:3">
      <c r="A2" s="3" t="s">
        <v>646</v>
      </c>
    </row>
    <row r="3" spans="1:3">
      <c r="A3" s="4" t="s">
        <v>646</v>
      </c>
      <c r="B3" s="8" t="n">
        <v>75062607</v>
      </c>
      <c r="C3" s="8" t="n">
        <v>5796413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2</v>
      </c>
      <c r="B1" s="2" t="s">
        <v>1</v>
      </c>
    </row>
    <row r="2" spans="1:4">
      <c r="B2" s="2" t="s">
        <v>2</v>
      </c>
      <c r="C2" s="2" t="s">
        <v>30</v>
      </c>
      <c r="D2" s="2" t="s">
        <v>71</v>
      </c>
    </row>
    <row r="3" spans="1:4">
      <c r="A3" s="3" t="s">
        <v>153</v>
      </c>
    </row>
    <row r="4" spans="1:4">
      <c r="A4" s="4" t="s">
        <v>85</v>
      </c>
      <c r="B4" s="8" t="n">
        <v>-43982668</v>
      </c>
      <c r="C4" s="8" t="n">
        <v>-19103406</v>
      </c>
      <c r="D4" s="8" t="n">
        <v>1161898</v>
      </c>
    </row>
    <row r="5" spans="1:4">
      <c r="A5" s="3" t="s">
        <v>154</v>
      </c>
    </row>
    <row r="6" spans="1:4">
      <c r="A6" s="4" t="s">
        <v>155</v>
      </c>
      <c r="B6" s="6" t="n">
        <v>219822</v>
      </c>
      <c r="C6" s="6" t="n">
        <v>212690</v>
      </c>
      <c r="D6" s="6" t="n">
        <v>204733</v>
      </c>
    </row>
    <row r="7" spans="1:4">
      <c r="A7" s="4" t="s">
        <v>142</v>
      </c>
      <c r="B7" s="6" t="n">
        <v>2408648</v>
      </c>
      <c r="C7" s="6" t="n">
        <v>2248275</v>
      </c>
      <c r="D7" s="6" t="n">
        <v>99853</v>
      </c>
    </row>
    <row r="8" spans="1:4">
      <c r="A8" s="4" t="s">
        <v>46</v>
      </c>
      <c r="B8" s="6" t="n">
        <v>-13074</v>
      </c>
      <c r="C8" s="6" t="n">
        <v>1144</v>
      </c>
      <c r="D8" s="6" t="n">
        <v>-4584</v>
      </c>
    </row>
    <row r="9" spans="1:4">
      <c r="A9" s="4" t="s">
        <v>156</v>
      </c>
      <c r="B9" s="6" t="n">
        <v>35821</v>
      </c>
      <c r="C9" s="6" t="n">
        <v>218833</v>
      </c>
      <c r="D9" s="6" t="n">
        <v>218834</v>
      </c>
    </row>
    <row r="10" spans="1:4">
      <c r="A10" s="4" t="s">
        <v>157</v>
      </c>
      <c r="C10" s="6" t="n">
        <v>-301294</v>
      </c>
      <c r="D10" s="6" t="n">
        <v>-243000</v>
      </c>
    </row>
    <row r="11" spans="1:4">
      <c r="A11" s="4" t="s">
        <v>158</v>
      </c>
      <c r="B11" s="6" t="n">
        <v>167</v>
      </c>
      <c r="C11" s="6" t="n">
        <v>-2500</v>
      </c>
      <c r="D11" s="6" t="n">
        <v>-5934</v>
      </c>
    </row>
    <row r="12" spans="1:4">
      <c r="A12" s="4" t="s">
        <v>159</v>
      </c>
      <c r="B12" s="6" t="n">
        <v>122225</v>
      </c>
    </row>
    <row r="13" spans="1:4">
      <c r="A13" s="3" t="s">
        <v>160</v>
      </c>
    </row>
    <row r="14" spans="1:4">
      <c r="A14" s="4" t="s">
        <v>161</v>
      </c>
      <c r="D14" s="6" t="n">
        <v>8740000</v>
      </c>
    </row>
    <row r="15" spans="1:4">
      <c r="A15" s="4" t="s">
        <v>34</v>
      </c>
      <c r="B15" s="6" t="n">
        <v>-70194</v>
      </c>
      <c r="C15" s="6" t="n">
        <v>-558222</v>
      </c>
      <c r="D15" s="6" t="n">
        <v>-78219</v>
      </c>
    </row>
    <row r="16" spans="1:4">
      <c r="A16" s="4" t="s">
        <v>162</v>
      </c>
      <c r="B16" s="6" t="n">
        <v>3518444</v>
      </c>
      <c r="C16" s="6" t="n">
        <v>1399017</v>
      </c>
      <c r="D16" s="6" t="n">
        <v>939500</v>
      </c>
    </row>
    <row r="17" spans="1:4">
      <c r="A17" s="4" t="s">
        <v>163</v>
      </c>
      <c r="C17" s="6" t="n">
        <v>-2000000</v>
      </c>
      <c r="D17" s="6" t="n">
        <v>1056307</v>
      </c>
    </row>
    <row r="18" spans="1:4">
      <c r="A18" s="4" t="s">
        <v>44</v>
      </c>
      <c r="B18" s="6" t="n">
        <v>-278620</v>
      </c>
      <c r="C18" s="6" t="n">
        <v>39711</v>
      </c>
      <c r="D18" s="6" t="n">
        <v>46062</v>
      </c>
    </row>
    <row r="19" spans="1:4">
      <c r="A19" s="4" t="s">
        <v>164</v>
      </c>
      <c r="B19" s="6" t="n">
        <v>-38039429</v>
      </c>
      <c r="C19" s="6" t="n">
        <v>-17845752</v>
      </c>
      <c r="D19" s="6" t="n">
        <v>12135450</v>
      </c>
    </row>
    <row r="20" spans="1:4">
      <c r="A20" s="3" t="s">
        <v>165</v>
      </c>
    </row>
    <row r="21" spans="1:4">
      <c r="A21" s="4" t="s">
        <v>166</v>
      </c>
      <c r="B21" s="6" t="n">
        <v>-297493</v>
      </c>
      <c r="C21" s="6" t="n">
        <v>-256219</v>
      </c>
      <c r="D21" s="6" t="n">
        <v>-185890</v>
      </c>
    </row>
    <row r="22" spans="1:4">
      <c r="A22" s="4" t="s">
        <v>167</v>
      </c>
      <c r="C22" s="6" t="n">
        <v>2500</v>
      </c>
      <c r="D22" s="6" t="n">
        <v>6700</v>
      </c>
    </row>
    <row r="23" spans="1:4">
      <c r="A23" s="4" t="s">
        <v>168</v>
      </c>
      <c r="B23" s="6" t="n">
        <v>-71407873</v>
      </c>
      <c r="C23" s="6" t="n">
        <v>-50482140</v>
      </c>
      <c r="D23" s="6" t="n">
        <v>-23009180</v>
      </c>
    </row>
    <row r="24" spans="1:4">
      <c r="A24" s="4" t="s">
        <v>169</v>
      </c>
      <c r="B24" s="6" t="n">
        <v>59644570</v>
      </c>
      <c r="C24" s="6" t="n">
        <v>25918922</v>
      </c>
      <c r="D24" s="6" t="n">
        <v>28860000</v>
      </c>
    </row>
    <row r="25" spans="1:4">
      <c r="A25" s="4" t="s">
        <v>170</v>
      </c>
      <c r="B25" s="6" t="n">
        <v>-12060796</v>
      </c>
      <c r="C25" s="6" t="n">
        <v>-24816937</v>
      </c>
      <c r="D25" s="6" t="n">
        <v>5671630</v>
      </c>
    </row>
    <row r="26" spans="1:4">
      <c r="A26" s="3" t="s">
        <v>171</v>
      </c>
    </row>
    <row r="27" spans="1:4">
      <c r="A27" s="4" t="s">
        <v>172</v>
      </c>
      <c r="B27" s="6" t="n">
        <v>-4935260</v>
      </c>
      <c r="C27" s="6" t="n">
        <v>-5463002</v>
      </c>
      <c r="D27" s="6" t="n">
        <v>-4601738</v>
      </c>
    </row>
    <row r="28" spans="1:4">
      <c r="A28" s="4" t="s">
        <v>173</v>
      </c>
      <c r="B28" s="6" t="n">
        <v>-620218</v>
      </c>
      <c r="C28" s="6" t="n">
        <v>-2416059</v>
      </c>
    </row>
    <row r="29" spans="1:4">
      <c r="A29" s="4" t="s">
        <v>174</v>
      </c>
      <c r="D29" s="6" t="n">
        <v>250000</v>
      </c>
    </row>
    <row r="30" spans="1:4">
      <c r="A30" s="4" t="s">
        <v>175</v>
      </c>
      <c r="B30" s="6" t="n">
        <v>-1910101</v>
      </c>
    </row>
    <row r="31" spans="1:4">
      <c r="A31" s="4" t="s">
        <v>176</v>
      </c>
      <c r="B31" s="6" t="n">
        <v>39844741</v>
      </c>
      <c r="C31" s="6" t="n">
        <v>58881258</v>
      </c>
      <c r="D31" s="6" t="n">
        <v>70762</v>
      </c>
    </row>
    <row r="32" spans="1:4">
      <c r="A32" s="4" t="s">
        <v>177</v>
      </c>
      <c r="B32" s="6" t="n">
        <v>32379162</v>
      </c>
      <c r="C32" s="6" t="n">
        <v>51002197</v>
      </c>
      <c r="D32" s="6" t="n">
        <v>-4280976</v>
      </c>
    </row>
    <row r="33" spans="1:4">
      <c r="A33" s="4" t="s">
        <v>178</v>
      </c>
      <c r="B33" s="6" t="n">
        <v>-17721063</v>
      </c>
      <c r="C33" s="6" t="n">
        <v>8339508</v>
      </c>
      <c r="D33" s="6" t="n">
        <v>13526104</v>
      </c>
    </row>
    <row r="34" spans="1:4">
      <c r="A34" s="4" t="s">
        <v>179</v>
      </c>
      <c r="B34" s="6" t="n">
        <v>29494755</v>
      </c>
      <c r="C34" s="6" t="n">
        <v>21155247</v>
      </c>
      <c r="D34" s="6" t="n">
        <v>7629143</v>
      </c>
    </row>
    <row r="35" spans="1:4">
      <c r="A35" s="4" t="s">
        <v>180</v>
      </c>
      <c r="B35" s="6" t="n">
        <v>11773692</v>
      </c>
      <c r="C35" s="6" t="n">
        <v>29494755</v>
      </c>
      <c r="D35" s="6" t="n">
        <v>21155247</v>
      </c>
    </row>
    <row r="36" spans="1:4">
      <c r="A36" s="3" t="s">
        <v>181</v>
      </c>
    </row>
    <row r="37" spans="1:4">
      <c r="A37" s="4" t="s">
        <v>182</v>
      </c>
      <c r="B37" s="8" t="n">
        <v>395459</v>
      </c>
      <c r="C37" s="6" t="n">
        <v>702208</v>
      </c>
      <c r="D37" s="8" t="n">
        <v>1160446</v>
      </c>
    </row>
    <row r="38" spans="1:4">
      <c r="A38" s="4" t="s">
        <v>183</v>
      </c>
      <c r="C38" s="8" t="n">
        <v>17608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47</v>
      </c>
      <c r="B1" s="2" t="s">
        <v>306</v>
      </c>
    </row>
    <row r="2" spans="1:2">
      <c r="A2" s="4" t="s">
        <v>648</v>
      </c>
    </row>
    <row r="3" spans="1:2">
      <c r="A3" s="3" t="s">
        <v>649</v>
      </c>
    </row>
    <row r="4" spans="1:2">
      <c r="A4" s="4" t="s">
        <v>650</v>
      </c>
      <c r="B4" s="8" t="n">
        <v>7732</v>
      </c>
    </row>
    <row r="5" spans="1:2">
      <c r="A5" s="4" t="s">
        <v>651</v>
      </c>
    </row>
    <row r="6" spans="1:2">
      <c r="A6" s="3" t="s">
        <v>649</v>
      </c>
    </row>
    <row r="7" spans="1:2">
      <c r="A7" s="4" t="s">
        <v>650</v>
      </c>
      <c r="B7" s="8" t="n">
        <v>1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652</v>
      </c>
      <c r="B1" s="2" t="s">
        <v>1</v>
      </c>
    </row>
    <row r="2" spans="1:4">
      <c r="B2" s="2" t="s">
        <v>2</v>
      </c>
      <c r="C2" s="2" t="s">
        <v>30</v>
      </c>
      <c r="D2" s="2" t="s">
        <v>71</v>
      </c>
    </row>
    <row r="3" spans="1:4">
      <c r="A3" s="3" t="s">
        <v>210</v>
      </c>
    </row>
    <row r="4" spans="1:4">
      <c r="A4" s="4" t="s">
        <v>653</v>
      </c>
      <c r="B4" s="8" t="n">
        <v>444</v>
      </c>
      <c r="C4" s="8" t="n">
        <v>1262</v>
      </c>
      <c r="D4" s="8" t="n">
        <v>267</v>
      </c>
    </row>
    <row r="5" spans="1:4">
      <c r="A5" s="4" t="s">
        <v>654</v>
      </c>
      <c r="B5" s="8" t="n">
        <v>27</v>
      </c>
      <c r="C5" s="8" t="n">
        <v>12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27"/>
    <col customWidth="1" max="3" min="3" width="21"/>
    <col customWidth="1" max="4" min="4" width="21"/>
  </cols>
  <sheetData>
    <row r="1" spans="1:4">
      <c r="A1" s="1" t="s">
        <v>655</v>
      </c>
      <c r="B1" s="2" t="s">
        <v>1</v>
      </c>
    </row>
    <row r="2" spans="1:4">
      <c r="B2" s="2" t="s">
        <v>656</v>
      </c>
      <c r="C2" s="2" t="s">
        <v>328</v>
      </c>
      <c r="D2" s="2" t="s">
        <v>600</v>
      </c>
    </row>
    <row r="3" spans="1:4">
      <c r="A3" s="3" t="s">
        <v>212</v>
      </c>
    </row>
    <row r="4" spans="1:4">
      <c r="A4" s="4" t="s">
        <v>657</v>
      </c>
      <c r="B4" s="6" t="n">
        <v>1</v>
      </c>
    </row>
    <row r="5" spans="1:4">
      <c r="A5" s="4" t="s">
        <v>658</v>
      </c>
      <c r="B5" s="4" t="s">
        <v>332</v>
      </c>
    </row>
    <row r="6" spans="1:4">
      <c r="A6" s="4" t="s">
        <v>659</v>
      </c>
      <c r="B6" s="8" t="n">
        <v>778</v>
      </c>
      <c r="C6" s="8" t="n">
        <v>779</v>
      </c>
      <c r="D6" s="8" t="n">
        <v>78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r="1" spans="1:2">
      <c r="A1" s="1" t="s">
        <v>660</v>
      </c>
      <c r="B1" s="2" t="s">
        <v>306</v>
      </c>
    </row>
    <row r="2" spans="1:2">
      <c r="A2" s="3" t="s">
        <v>661</v>
      </c>
    </row>
    <row r="3" spans="1:2">
      <c r="A3" s="6" t="n">
        <v>2016</v>
      </c>
      <c r="B3" s="8" t="n">
        <v>806227</v>
      </c>
    </row>
    <row r="4" spans="1:2">
      <c r="A4" s="6" t="n">
        <v>2017</v>
      </c>
      <c r="B4" s="6" t="n">
        <v>821622</v>
      </c>
    </row>
    <row r="5" spans="1:2">
      <c r="A5" s="6" t="n">
        <v>2018</v>
      </c>
      <c r="B5" s="6" t="n">
        <v>68581</v>
      </c>
    </row>
    <row r="6" spans="1:2">
      <c r="A6" s="4" t="s">
        <v>662</v>
      </c>
      <c r="B6" s="8" t="n">
        <v>169643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14"/>
  </cols>
  <sheetData>
    <row r="1" spans="1:2">
      <c r="A1" s="1" t="s">
        <v>663</v>
      </c>
      <c r="B1" s="2" t="s">
        <v>664</v>
      </c>
    </row>
    <row r="2" spans="1:2">
      <c r="A2" s="4" t="s">
        <v>368</v>
      </c>
    </row>
    <row r="3" spans="1:2">
      <c r="A3" s="3" t="s">
        <v>214</v>
      </c>
    </row>
    <row r="4" spans="1:2">
      <c r="A4" s="4" t="s">
        <v>665</v>
      </c>
      <c r="B4" s="12" t="n">
        <v>0.04347826</v>
      </c>
    </row>
    <row r="5" spans="1:2">
      <c r="A5" s="4" t="s">
        <v>128</v>
      </c>
    </row>
    <row r="6" spans="1:2">
      <c r="A6" s="3" t="s">
        <v>214</v>
      </c>
    </row>
    <row r="7" spans="1:2">
      <c r="A7" s="4" t="s">
        <v>665</v>
      </c>
      <c r="B7" s="12" t="n">
        <v>0.0434782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6</v>
      </c>
      <c r="B1" s="2" t="s">
        <v>337</v>
      </c>
      <c r="J1" s="2" t="s">
        <v>1</v>
      </c>
    </row>
    <row r="2" spans="1:12">
      <c r="B2" s="2" t="s">
        <v>2</v>
      </c>
      <c r="C2" s="2" t="s">
        <v>338</v>
      </c>
      <c r="D2" s="2" t="s">
        <v>4</v>
      </c>
      <c r="E2" s="2" t="s">
        <v>339</v>
      </c>
      <c r="F2" s="2" t="s">
        <v>30</v>
      </c>
      <c r="G2" s="2" t="s">
        <v>340</v>
      </c>
      <c r="H2" s="2" t="s">
        <v>341</v>
      </c>
      <c r="I2" s="2" t="s">
        <v>342</v>
      </c>
      <c r="J2" s="2" t="s">
        <v>2</v>
      </c>
      <c r="K2" s="2" t="s">
        <v>30</v>
      </c>
      <c r="L2" s="2" t="s">
        <v>71</v>
      </c>
    </row>
    <row r="3" spans="1:12">
      <c r="A3" s="3" t="s">
        <v>216</v>
      </c>
    </row>
    <row r="4" spans="1:12">
      <c r="A4" s="4" t="s">
        <v>73</v>
      </c>
      <c r="B4" s="8" t="n">
        <v>92000</v>
      </c>
      <c r="C4" s="8" t="n">
        <v>176000</v>
      </c>
      <c r="D4" s="8" t="n">
        <v>162000</v>
      </c>
      <c r="E4" s="8" t="n">
        <v>150000</v>
      </c>
      <c r="F4" s="8" t="n">
        <v>162000</v>
      </c>
      <c r="G4" s="8" t="n">
        <v>6178000</v>
      </c>
      <c r="H4" s="8" t="n">
        <v>1156000</v>
      </c>
      <c r="I4" s="8" t="n">
        <v>1173000</v>
      </c>
      <c r="J4" s="8" t="n">
        <v>579674</v>
      </c>
      <c r="K4" s="8" t="n">
        <v>8668786</v>
      </c>
      <c r="L4" s="8" t="n">
        <v>22512683</v>
      </c>
    </row>
    <row r="5" spans="1:12">
      <c r="A5" s="4" t="s">
        <v>667</v>
      </c>
      <c r="B5" s="8" t="n">
        <v>-11449000</v>
      </c>
      <c r="C5" s="8" t="n">
        <v>-13066000</v>
      </c>
      <c r="D5" s="8" t="n">
        <v>-9761000</v>
      </c>
      <c r="E5" s="8" t="n">
        <v>-9707000</v>
      </c>
      <c r="F5" s="8" t="n">
        <v>-7275000</v>
      </c>
      <c r="G5" s="8" t="n">
        <v>-1809000</v>
      </c>
      <c r="H5" s="8" t="n">
        <v>-5130000</v>
      </c>
      <c r="I5" s="8" t="n">
        <v>-4889000</v>
      </c>
      <c r="J5" s="8" t="n">
        <v>-43982668</v>
      </c>
      <c r="K5" s="8" t="n">
        <v>-19103406</v>
      </c>
      <c r="L5" s="8" t="n">
        <v>1161898</v>
      </c>
    </row>
    <row r="6" spans="1:12">
      <c r="A6" s="4" t="s">
        <v>361</v>
      </c>
      <c r="B6" s="10" t="n">
        <v>-0.52</v>
      </c>
      <c r="C6" s="10" t="n">
        <v>-0.6</v>
      </c>
      <c r="D6" s="10" t="n">
        <v>-0.45</v>
      </c>
      <c r="E6" s="10" t="n">
        <v>-0.47</v>
      </c>
      <c r="F6" s="10" t="n">
        <v>-0.4</v>
      </c>
      <c r="G6" s="10" t="n">
        <v>-1.06</v>
      </c>
      <c r="H6" s="10" t="n">
        <v>-8.5</v>
      </c>
      <c r="I6" s="10" t="n">
        <v>-8.24</v>
      </c>
      <c r="J6" s="10" t="n">
        <v>-2.03</v>
      </c>
      <c r="K6" s="10" t="n">
        <v>-3.61</v>
      </c>
      <c r="L6" s="8" t="n">
        <v>0</v>
      </c>
    </row>
    <row r="7" spans="1:12">
      <c r="A7" s="4" t="s">
        <v>668</v>
      </c>
      <c r="B7" s="6" t="n">
        <v>21942901</v>
      </c>
      <c r="C7" s="6" t="n">
        <v>21853530</v>
      </c>
      <c r="D7" s="6" t="n">
        <v>21837676</v>
      </c>
      <c r="E7" s="6" t="n">
        <v>20826647</v>
      </c>
      <c r="F7" s="6" t="n">
        <v>18113997</v>
      </c>
      <c r="G7" s="6" t="n">
        <v>1711969</v>
      </c>
      <c r="H7" s="6" t="n">
        <v>603868</v>
      </c>
      <c r="I7" s="6" t="n">
        <v>593206</v>
      </c>
      <c r="J7" s="6" t="n">
        <v>21626151</v>
      </c>
      <c r="K7" s="6" t="n">
        <v>5290534</v>
      </c>
      <c r="L7" s="6" t="n">
        <v>563136</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Balance Sheets</vt:lpstr>
      <vt:lpstr>Balance Sheets (Parenthetical)</vt:lpstr>
      <vt:lpstr>Statements of Operations</vt:lpstr>
      <vt:lpstr>Statements of Comprehensive (Lo</vt:lpstr>
      <vt:lpstr>Statements of Convertible Prefe</vt:lpstr>
      <vt:lpstr>Statements of Convertible Pref7</vt:lpstr>
      <vt:lpstr>Statements of Stockholders' Equ</vt:lpstr>
      <vt:lpstr>Statements of Cash Flows</vt:lpstr>
      <vt:lpstr>Organization</vt:lpstr>
      <vt:lpstr>Summary of Significant Accounti</vt:lpstr>
      <vt:lpstr>Net Income (Loss) Per Common Sh</vt:lpstr>
      <vt:lpstr>Property and Equipment</vt:lpstr>
      <vt:lpstr>Accrued Expenses</vt:lpstr>
      <vt:lpstr>Fair Value Measurements</vt:lpstr>
      <vt:lpstr>Investments</vt:lpstr>
      <vt:lpstr>Notes Payable</vt:lpstr>
      <vt:lpstr>Stockholders' Equity (Deficit)</vt:lpstr>
      <vt:lpstr>Employee Compensation Plans</vt:lpstr>
      <vt:lpstr>Employee Benefit Plans</vt:lpstr>
      <vt:lpstr>Collaborative Research Agreemen</vt:lpstr>
      <vt:lpstr>Income Taxes</vt:lpstr>
      <vt:lpstr>Related Party Transactions</vt:lpstr>
      <vt:lpstr>Commitments and Contingencies</vt:lpstr>
      <vt:lpstr>Reverse Stock Split</vt:lpstr>
      <vt:lpstr>Interim Financial Information (</vt:lpstr>
      <vt:lpstr>Summary of Significant Accoun27</vt:lpstr>
      <vt:lpstr>Summary of Significant Accoun28</vt:lpstr>
      <vt:lpstr>Net Income (Loss) Per Common 29</vt:lpstr>
      <vt:lpstr>Property and Equipment (Tables)</vt:lpstr>
      <vt:lpstr>Accrued Expenses (Tables)</vt:lpstr>
      <vt:lpstr>Fair Value Measurements (Tables</vt:lpstr>
      <vt:lpstr>Investments (Tables)</vt:lpstr>
      <vt:lpstr>Stockholders' Equity (Deficit) </vt:lpstr>
      <vt:lpstr>Employee Compensation Plans (Ta</vt:lpstr>
      <vt:lpstr>Income Taxes (Tables)</vt:lpstr>
      <vt:lpstr>Commitments and Contingencies (</vt:lpstr>
      <vt:lpstr>Interim Financial Information38</vt:lpstr>
      <vt:lpstr>Organization - Collaborations (</vt:lpstr>
      <vt:lpstr>Organization - Cash, Cash Equiv</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Net Income (Loss) Per Common 49</vt:lpstr>
      <vt:lpstr>Net Income (Loss) Per Common 50</vt:lpstr>
      <vt:lpstr>Property and Equipment - Proper</vt:lpstr>
      <vt:lpstr>Property and Equipment - Deprec</vt:lpstr>
      <vt:lpstr>Accrued Expenses (Details)</vt:lpstr>
      <vt:lpstr>Fair Value Measurements - Fair </vt:lpstr>
      <vt:lpstr>Fair Value Measurements - Prefe</vt:lpstr>
      <vt:lpstr>Fair Value Measurements - Summa</vt:lpstr>
      <vt:lpstr>Investments - Marketable Securi</vt:lpstr>
      <vt:lpstr>Investments - Additional Inform</vt:lpstr>
      <vt:lpstr>Notes Payable (Details)</vt:lpstr>
      <vt:lpstr>Stockholders' Equity - Common S</vt:lpstr>
      <vt:lpstr>Stockholders' Equity - Preferre</vt:lpstr>
      <vt:lpstr>Stockholders' Equity - Converti</vt:lpstr>
      <vt:lpstr>Stockholders' Equity - Conver63</vt:lpstr>
      <vt:lpstr>Stockholders' Equity - Treasury</vt:lpstr>
      <vt:lpstr>Stockholders' Equity - Warrants</vt:lpstr>
      <vt:lpstr>Stockholders' Equity - Shares R</vt:lpstr>
      <vt:lpstr>Employee Compensation Plans - G</vt:lpstr>
      <vt:lpstr>Employee Compensation Plans - S</vt:lpstr>
      <vt:lpstr>Employee Compensation Plans -69</vt:lpstr>
      <vt:lpstr>Employee Compensation Plans -70</vt:lpstr>
      <vt:lpstr>Employee Compensation Plans -71</vt:lpstr>
      <vt:lpstr>Employee Compensation Plans - I</vt:lpstr>
      <vt:lpstr>Employee Compensation Plans - P</vt:lpstr>
      <vt:lpstr>Employee Compensation Plans - W</vt:lpstr>
      <vt:lpstr>Employee Compensation Plans -75</vt:lpstr>
      <vt:lpstr>Employee Compensation Plans - C</vt:lpstr>
      <vt:lpstr>Employee Compensation Plans - A</vt:lpstr>
      <vt:lpstr>Employee Compensation Plans -78</vt:lpstr>
      <vt:lpstr>Employee Compensation Plans - R</vt:lpstr>
      <vt:lpstr>Employee Benefit Plans (Details</vt:lpstr>
      <vt:lpstr>Collaborative Research Agreem81</vt:lpstr>
      <vt:lpstr>Collaborative Research Agreem82</vt:lpstr>
      <vt:lpstr>Income Taxes - Provision or Ben</vt:lpstr>
      <vt:lpstr>Income Taxes - Research and Dev</vt:lpstr>
      <vt:lpstr>Income Taxes - Deferred Tax Ass</vt:lpstr>
      <vt:lpstr>Income Taxes - Reconciliation o</vt:lpstr>
      <vt:lpstr>Income Taxes - Deferred Tax A87</vt:lpstr>
      <vt:lpstr>Income Taxes - Net Operating Lo</vt:lpstr>
      <vt:lpstr>Income Taxes - Deferred Tax A89</vt:lpstr>
      <vt:lpstr>Income Taxes - Tax Credit Carry</vt:lpstr>
      <vt:lpstr>Related Party Transactions (Det</vt:lpstr>
      <vt:lpstr>Commitments and Contingencies -</vt:lpstr>
      <vt:lpstr>Commitments and Contingencies93</vt:lpstr>
      <vt:lpstr>Reverse Stock Split (Details)</vt:lpstr>
      <vt:lpstr>Interim Financial Information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7:03:02Z</dcterms:created>
  <dcterms:modified xmlns:dcterms="http://purl.org/dc/terms/" xmlns:xsi="http://www.w3.org/2001/XMLSchema-instance" xsi:type="dcterms:W3CDTF">2016-03-04T17:03:02Z</dcterms:modified>
  <dc:title xmlns:dc="http://purl.org/dc/elements/1.1/">Untitled</dc:title>
  <dc:description xmlns:dc="http://purl.org/dc/elements/1.1/"/>
  <dc:subject xmlns:dc="http://purl.org/dc/elements/1.1/"/>
  <cp:keywords/>
  <cp:category/>
</cp:coreProperties>
</file>